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Nature of Operations, Basis of " sheetId="8" state="visible" r:id="rId8"/>
    <sheet xmlns:r="http://schemas.openxmlformats.org/officeDocument/2006/relationships" name="Going Concern Uncertainty and M" sheetId="9" state="visible" r:id="rId9"/>
    <sheet xmlns:r="http://schemas.openxmlformats.org/officeDocument/2006/relationships" name="Patent and Technology License A" sheetId="10" state="visible" r:id="rId10"/>
    <sheet xmlns:r="http://schemas.openxmlformats.org/officeDocument/2006/relationships" name="Notes Payable - Related Parties" sheetId="11" state="visible" r:id="rId11"/>
    <sheet xmlns:r="http://schemas.openxmlformats.org/officeDocument/2006/relationships" name="Derivative Warrant Liability" sheetId="12" state="visible" r:id="rId12"/>
    <sheet xmlns:r="http://schemas.openxmlformats.org/officeDocument/2006/relationships" name="Common Stock, Stock Options and" sheetId="13" state="visible" r:id="rId13"/>
    <sheet xmlns:r="http://schemas.openxmlformats.org/officeDocument/2006/relationships" name="Related Party Transactions" sheetId="14" state="visible" r:id="rId14"/>
    <sheet xmlns:r="http://schemas.openxmlformats.org/officeDocument/2006/relationships" name="Operating Lease" sheetId="15" state="visible" r:id="rId15"/>
    <sheet xmlns:r="http://schemas.openxmlformats.org/officeDocument/2006/relationships" name="Subsequent Events" sheetId="16" state="visible" r:id="rId16"/>
    <sheet xmlns:r="http://schemas.openxmlformats.org/officeDocument/2006/relationships" name="Nature of Operations, Basis o17" sheetId="17" state="visible" r:id="rId17"/>
    <sheet xmlns:r="http://schemas.openxmlformats.org/officeDocument/2006/relationships" name="Derivative Warrant Liability (T" sheetId="18" state="visible" r:id="rId18"/>
    <sheet xmlns:r="http://schemas.openxmlformats.org/officeDocument/2006/relationships" name="Common Stock, Stock Options a19" sheetId="19" state="visible" r:id="rId19"/>
    <sheet xmlns:r="http://schemas.openxmlformats.org/officeDocument/2006/relationships" name="Nature of Operations, Basis o20" sheetId="20" state="visible" r:id="rId20"/>
    <sheet xmlns:r="http://schemas.openxmlformats.org/officeDocument/2006/relationships" name="Going Concern Uncertainty and21" sheetId="21" state="visible" r:id="rId21"/>
    <sheet xmlns:r="http://schemas.openxmlformats.org/officeDocument/2006/relationships" name="Patent and Technology License22" sheetId="22" state="visible" r:id="rId22"/>
    <sheet xmlns:r="http://schemas.openxmlformats.org/officeDocument/2006/relationships" name="Notes Payable - Related Parti23" sheetId="23" state="visible" r:id="rId23"/>
    <sheet xmlns:r="http://schemas.openxmlformats.org/officeDocument/2006/relationships" name="Derivative Warrant Liability (D" sheetId="24" state="visible" r:id="rId24"/>
    <sheet xmlns:r="http://schemas.openxmlformats.org/officeDocument/2006/relationships" name="Derivative Warrant Liability 25" sheetId="25" state="visible" r:id="rId25"/>
    <sheet xmlns:r="http://schemas.openxmlformats.org/officeDocument/2006/relationships" name="Common Stock, Stock Options a26" sheetId="26" state="visible" r:id="rId26"/>
    <sheet xmlns:r="http://schemas.openxmlformats.org/officeDocument/2006/relationships" name="Common Stock, Stock Options a27" sheetId="27" state="visible" r:id="rId27"/>
    <sheet xmlns:r="http://schemas.openxmlformats.org/officeDocument/2006/relationships" name="Common Stock, Stock Options a28" sheetId="28" state="visible" r:id="rId28"/>
    <sheet xmlns:r="http://schemas.openxmlformats.org/officeDocument/2006/relationships" name="Common Stock, Stock Options a29" sheetId="29" state="visible" r:id="rId29"/>
    <sheet xmlns:r="http://schemas.openxmlformats.org/officeDocument/2006/relationships" name="Related Party Transactions (Det" sheetId="30" state="visible" r:id="rId30"/>
    <sheet xmlns:r="http://schemas.openxmlformats.org/officeDocument/2006/relationships" name="Operating Lease (Details)" sheetId="31" state="visible" r:id="rId31"/>
    <sheet xmlns:r="http://schemas.openxmlformats.org/officeDocument/2006/relationships" name="Subsequent Events (Details)" sheetId="32" state="visible" r:id="rId32"/>
  </sheets>
  <definedNames/>
  <calcPr calcId="124519" fullCalcOnLoad="1"/>
</workbook>
</file>

<file path=xl/sharedStrings.xml><?xml version="1.0" encoding="utf-8"?>
<sst xmlns="http://schemas.openxmlformats.org/spreadsheetml/2006/main" uniqueCount="437">
  <si>
    <t>Document and Entity Information - shares</t>
  </si>
  <si>
    <t>9 Months Ended</t>
  </si>
  <si>
    <t>Jun. 30, 2018</t>
  </si>
  <si>
    <t>Aug. 13, 2018</t>
  </si>
  <si>
    <t>Document and Entity Information [Abstract]</t>
  </si>
  <si>
    <t>Entity Registrant Name</t>
  </si>
  <si>
    <t>Citius Pharmaceuticals, Inc.</t>
  </si>
  <si>
    <t>Entity Central Index Key</t>
  </si>
  <si>
    <t>Trading Symbol</t>
  </si>
  <si>
    <t>CTXR</t>
  </si>
  <si>
    <t>Amendment Flag</t>
  </si>
  <si>
    <t>false</t>
  </si>
  <si>
    <t>Current Fiscal Year End Date</t>
  </si>
  <si>
    <t>--09-30</t>
  </si>
  <si>
    <t>Document Type</t>
  </si>
  <si>
    <t>10-Q</t>
  </si>
  <si>
    <t>Document Period End Date</t>
  </si>
  <si>
    <t>Jun. 30,
		2018</t>
  </si>
  <si>
    <t>Document Fiscal Period Focus</t>
  </si>
  <si>
    <t>Q3</t>
  </si>
  <si>
    <t>Document Fiscal Year Focus</t>
  </si>
  <si>
    <t>Entity Filer Category</t>
  </si>
  <si>
    <t>Smaller Reporting Company</t>
  </si>
  <si>
    <t>Entity Common Stock, Shares Outstanding</t>
  </si>
  <si>
    <t>Condensed Consolidated Balance Sheets (Unaudited) - USD ($)</t>
  </si>
  <si>
    <t>Sep. 30, 2017</t>
  </si>
  <si>
    <t>Current Assets:</t>
  </si>
  <si>
    <t>Cash and cash equivalents</t>
  </si>
  <si>
    <t>Prepaid expenses</t>
  </si>
  <si>
    <t>Total Current Assets</t>
  </si>
  <si>
    <t>Property and Equipment, Net of Accumulated Depreciation of $8,930 and $7,412</t>
  </si>
  <si>
    <t>Other Assets:</t>
  </si>
  <si>
    <t>Deposits</t>
  </si>
  <si>
    <t>In-process research and development</t>
  </si>
  <si>
    <t>Goodwill</t>
  </si>
  <si>
    <t>Total Other Assets</t>
  </si>
  <si>
    <t>Total Assets</t>
  </si>
  <si>
    <t>Current Liabilities:</t>
  </si>
  <si>
    <t>Accounts payable</t>
  </si>
  <si>
    <t>Accrued expenses</t>
  </si>
  <si>
    <t>Accrued compensation</t>
  </si>
  <si>
    <t>Accrued interest - related parties</t>
  </si>
  <si>
    <t>Notes payable - related parties</t>
  </si>
  <si>
    <t>Due to related party</t>
  </si>
  <si>
    <t xml:space="preserve"> </t>
  </si>
  <si>
    <t>Total Current Liabilities</t>
  </si>
  <si>
    <t>Commitments and Contingencies</t>
  </si>
  <si>
    <t>Stockholders' Equity:</t>
  </si>
  <si>
    <t>Preferred stock - $0.001 par value; 10,000,000 shares authorized; no shares issued and outstanding</t>
  </si>
  <si>
    <t>Common stock - $0.001 par value; 200,000,000 shares authorized; 10,677,222 and 8,345,844 shares issued and outstanding at June 30, 2018 and September 30, 2017, respectively</t>
  </si>
  <si>
    <t>Additional paid-in capital</t>
  </si>
  <si>
    <t>Accumulated deficit</t>
  </si>
  <si>
    <t>Total Stockholders' Equity</t>
  </si>
  <si>
    <t>Total Liabilities and Stockholders' Equity</t>
  </si>
  <si>
    <t>Condensed Consolidated Balance Sheets (Parenthetical) (Unaudited) - USD ($)</t>
  </si>
  <si>
    <t>Statement of Financial Position [Abstract]</t>
  </si>
  <si>
    <t>Property and equipment, net of accumulated depreci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Income Statement [Abstract]</t>
  </si>
  <si>
    <t>Revenues</t>
  </si>
  <si>
    <t>Operating Expenses</t>
  </si>
  <si>
    <t>Research and development</t>
  </si>
  <si>
    <t>General and administrative</t>
  </si>
  <si>
    <t>Stock-based compensation - general and administrative</t>
  </si>
  <si>
    <t>Total Operating Expenses</t>
  </si>
  <si>
    <t>Operating Loss</t>
  </si>
  <si>
    <t>Other Income (Expense)</t>
  </si>
  <si>
    <t>Gain on extinguishment of liability</t>
  </si>
  <si>
    <t>Gain (loss) on revaluation of derivative warrant liability</t>
  </si>
  <si>
    <t>Interest expense</t>
  </si>
  <si>
    <t>Total Other Income (Expense), Net</t>
  </si>
  <si>
    <t>Loss before Income Taxes</t>
  </si>
  <si>
    <t>Income tax benefit</t>
  </si>
  <si>
    <t>Net Loss</t>
  </si>
  <si>
    <t>Net Loss Per Share - Basic and Diluted</t>
  </si>
  <si>
    <t>Weighted Average Common Shares Outstanding</t>
  </si>
  <si>
    <t>Basic and diluted</t>
  </si>
  <si>
    <t>Condensed Consolidated Statement of Changes in Stockholders' Equity (Unaudited) - 9 months ended Jun. 30, 2018 - USD ($)</t>
  </si>
  <si>
    <t>Total</t>
  </si>
  <si>
    <t>Preferred Stock</t>
  </si>
  <si>
    <t>Common Stock</t>
  </si>
  <si>
    <t>Additional Paid-In Capital</t>
  </si>
  <si>
    <t>Accumulated Deficit</t>
  </si>
  <si>
    <t>Balance at Sep. 30, 2017</t>
  </si>
  <si>
    <t>Balance, shares at Sep. 30, 2017</t>
  </si>
  <si>
    <t>Issuance of common stock in registered direct offering, net of costs of $760,459</t>
  </si>
  <si>
    <t>Issuance of common stock in registered direct offering, net of costs of $760,459, shares</t>
  </si>
  <si>
    <t>Issuance of common stock upon exercise of warrants</t>
  </si>
  <si>
    <t>Issuance of common stock upon exercise of warrants, shares</t>
  </si>
  <si>
    <t>Issuance of common stock for services and release agreement</t>
  </si>
  <si>
    <t>Issuance of common stock for services and release agreement, shares</t>
  </si>
  <si>
    <t>Stock-based compensation expense</t>
  </si>
  <si>
    <t>Net loss</t>
  </si>
  <si>
    <t>Balance at Jun. 30, 2018</t>
  </si>
  <si>
    <t>Balance, shares at Jun. 30, 2018</t>
  </si>
  <si>
    <t>Condensed Consolidated Statement of Changes in Stockholders' Equity (Parenthetical) (Unaudited)</t>
  </si>
  <si>
    <t>Jun. 30, 2018USD ($)</t>
  </si>
  <si>
    <t>Statement of Stockholders' Equity [Abstract]</t>
  </si>
  <si>
    <t>Direct offering, net of costs</t>
  </si>
  <si>
    <t>Condensed Consolidated Statements of Cash Flows (Unaudited) - USD ($)</t>
  </si>
  <si>
    <t>Cash Flows From Operating Activities:</t>
  </si>
  <si>
    <t>Adjustments to reconcile net loss to net cash used in operating activities:</t>
  </si>
  <si>
    <t>Loss (gain) on revaluation of derivative warrant liability</t>
  </si>
  <si>
    <t>Issuance of common stock for services and release agreements</t>
  </si>
  <si>
    <t>Issuance of options to purchase units of common stock</t>
  </si>
  <si>
    <t>Warrants issued and repriced in settlement agreements</t>
  </si>
  <si>
    <t>Depreciation</t>
  </si>
  <si>
    <t>Changes in operating assets and liabilities:</t>
  </si>
  <si>
    <t>Net Cash Used In Operating Activities</t>
  </si>
  <si>
    <t>Cash Flows From Financing Activities:</t>
  </si>
  <si>
    <t>Deferred offering costs</t>
  </si>
  <si>
    <t>Proceeds from notes payable - related parties</t>
  </si>
  <si>
    <t>Proceeds from common stock warrant exercises</t>
  </si>
  <si>
    <t>Net proceeds from registered direct offering</t>
  </si>
  <si>
    <t>Proceeds from stock option exercise</t>
  </si>
  <si>
    <t>Net proceeds from private placements</t>
  </si>
  <si>
    <t>Net Cash Provided By Financing Activities</t>
  </si>
  <si>
    <t>Net Change in Cash and Cash Equivalents</t>
  </si>
  <si>
    <t>Cash and Cash Equivalents - Beginning of Period</t>
  </si>
  <si>
    <t>Cash and Cash Equivalents - End of Period</t>
  </si>
  <si>
    <t>Supplemental Disclosures Of Cash Flow Information and Non-cash Transactions:</t>
  </si>
  <si>
    <t>Interest paid</t>
  </si>
  <si>
    <t>Premium on convertible promissory notes - related party</t>
  </si>
  <si>
    <t>Fair value of unit purchase option issued for future services</t>
  </si>
  <si>
    <t>Fair value of warrants recorded as derivative warrant liability</t>
  </si>
  <si>
    <t>Reclassification of derivative warrant liability to additional paid-in capital</t>
  </si>
  <si>
    <t>Par value of common stock issued upon cashless exercise of warrants</t>
  </si>
  <si>
    <t>Nature of Operations, Basis of Presentation and Summary of Significant Accounting Policies</t>
  </si>
  <si>
    <t>Nature of Operations, Basis of Presentation and Summary of Significant Accounting Policies [Abstract]</t>
  </si>
  <si>
    <t>NATURE OF OPERATIONS, BASIS OF PRESENTATION AND SUMMARY OF SIGNIFICANT ACCOUNTING POLICIES</t>
  </si>
  <si>
    <t>1. NATURE OF OPERATIONS, BASIS OF PRESENTATION AND SUMMARY OF SIGNIFICANT ACCOUNTING POLICIES Business Citius Pharmaceuticals, Inc. (“Citius” or the “Company”) is a specialty pharmaceutical company dedicated to the development and commercialization of critical care products targeting unmet needs with a focus on anti-infectives, cancer care and unique prescription products. The Company was founded as Citius Pharmaceuticals, LLC, a Massachusetts limited liability company. On September 12, 2014, Citius Pharmaceuticals, LLC entered into a Share Exchange and Reorganization Agreement with Citius Pharmaceuticals, Inc. (formerly Trail One, Inc.), a publicly traded company incorporated under the laws of the State of Nevada. Citius Pharmaceuticals, LLC became a wholly-owned subsidiary of Citius. On March 30, 2016, Citius acquired Leonard-Meron Biosciences, Inc. (“LMB”) as a wholly-owned subsidiary. The Company acquired all of the outstanding stock of LMB by issuing 1,942,456 shares of its common stock. The net assets of LMB acquired, including identifiable intangible assets of $19,400,000 related to in-process research and development, amounted to $17,428,277. The Company recorded goodwill of $1,586,796 for the excess of the purchase price of $19,015,073 over the net assets acquired of $17,428,277. In-process research and development represents the value of LMB’s leading drug candidate which is an antibiotic solution used to treat catheter-related bloodstream infections (Mino-Lok®) and is expected to be amortized on a straight-line basis over a period of eight years commencing upon revenue generation. Goodwill represents the value of LMB’s industry relationships and its assembled workforce. Goodwill will not be amortized but will be tested at least annually for impairment. Citius is subject to a number of risks common to companies in the pharmaceutical industry including, but not limited to, risks related to the development by Citius or its competitors of research and development stage products, market acceptance of its products, competition from larger companies, dependence on key personnel, dependence on key suppliers and strategic partners, the Company’s ability to obtain additional financing and the Company’s compliance with governmental and other regulations. Basis of Presentation and Summary of Significant Accounting Policies Basis of Preparation The accompanying unaudited condens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nine months ended June 30, 2018 are not necessarily indicative of the results that may be expected for the year ending September 30, 2018. The unaudited condensed consolidated financial statements should be read in conjunction with the audited consolidated financial statements and notes thereto included in the Company's Annual Report on Form 10-K for the year ended September 30, 2017 filed with the Securities and Exchange Commission. There have been no recently issued accounting pronouncements that have had or are expected to have a material impact on the Company’s consolidated financial statements. Use of Estimates Basic and Diluted Net Loss per Common Share Income Taxes We provide reserves for potential payments of tax to various tax authorities related to uncertain tax positions when management determines that it is probable that a loss will be incurred related to these matters and the amount of the loss is reasonably determinable. On December 22, 2017, the Tax Cuts and Jobs Act (“the Act”), was signed into law by the President of the United States. The Act includes a number of changes, including the lowering of the U.S. corporate tax rate from 35% to 21%, effective January 1, 2018, and the establishment of a territorial-style system for taxing foreign-source income of domestic multinational corporations. As the Company records a valuation allowance for its entire deferred income tax asset, there was no impact to the reported amounts in these financials statements as a result of the Act.</t>
  </si>
  <si>
    <t>Going Concern Uncertainty and Management's Plan</t>
  </si>
  <si>
    <t>Going Concern Uncertainty and Management's Plan [Abstract]</t>
  </si>
  <si>
    <t>GOING CONCERN UNCERTAINTY AND MANAGEMENT'S PLAN</t>
  </si>
  <si>
    <t>2. GOING CONCERN UNCERTAINTY AND MANAGEMENT’S PLAN The accompanying condensed consolidated financial statements have been prepared on a going concern basis, which contemplates the realization of assets and the satisfaction of liabilities in the normal course of business. The Company experienced negative cash flows from operations of $8,813,550 for the nine months ended June 30, 2018. The Company has generated no operating revenue to date and has principally raised capital through the issuance of debt and equity instruments to finance its operations. At June 30, 2018, the Company had limited capital to fund its operations. This raises substantial doubt about the Company’s ability to continue as a going concern. The Company plans to raise capital through equity financings from outside investors as well as raise additional funds from existing investors and continued borrowings under related party debt agreements. There is no assurance, however, that the Company will be successful in raising the needed capital and, if funding is available, that it will be available in amounts sufficient for and on terms acceptable to the Company. The accompanying condensed consolidated financial statements do not include any adjustments that might result from the outcome of the above uncertainty. Subsequent to quarter-end, on August 13, 2018, the Company completed a $10.0 million underwritten at-the-marker offering, as described in Note 9 to these interim financial statements. As a result, the Company believes that its cash and cash equivalents currently on hand are sufficient to fund its anticipated operating and capital requirements into the second half of 2019.</t>
  </si>
  <si>
    <t>Patent and Technology License Agreement</t>
  </si>
  <si>
    <t>Patent And Technology License Agreement [Abstract]</t>
  </si>
  <si>
    <t>PATENT AND TECHNOLOGY LICENSE AGREEMENT</t>
  </si>
  <si>
    <t>3. PATENT AND TECHNOLOGY LICENSE AGREEMENT LMB has a patent and technology license agreement with Novel Anti-Infective Therapeutics, Inc. (“NAT”) to develop and commercialize Mino-Lok® on an exclusive, worldwide sub licensable basis, as amended. LMB pays an annual maintenance fee in June until commercial sales of a product subject to the license commence. The annual fee paid in 2017 was $50,000 and the annual fee paid in 2018 was $75,000. LMB will also pay annual royalties on net sales of licensed products, with royalties ranging from the mid-single digits to the low double digits. In limited circumstances in which the licensed product is not subject to a valid patent claim and a competitor is selling a competing product, the royalty rate is in the low single digits. After a commercial sale is obtained, LMB must pay minimum aggregate annual royalties of $100,000 in the first commercial year which is prorated for a less than 12-month period, increasing $25,000 per year to a maximum of $150,000 annually. LMB must also pay NAT up to $1,390,000 upon achieving specified regulatory and sales milestones. Finally, LMB must pay NAT a specified percentage of payments received from any sub licensees. Unless earlier terminated by NAT, based on the failure to achieve certain development and commercial milestones, the license agreement remains in effect until the date that all patents licensed under the agreement have expired and all patent applications within the licensed patent rights have been cancelled, withdrawn or expressly abandoned.</t>
  </si>
  <si>
    <t>Notes Payable - Related Parties</t>
  </si>
  <si>
    <t>Notes Payable - Related Parties [Abstract]</t>
  </si>
  <si>
    <t>NOTES PAYABLE - RELATED PARTIES</t>
  </si>
  <si>
    <t>4. NOTES PAYABLE – RELATED PARTIES The aggregate principal balance as of June 30, 2018 consists of notes payable held by our Chairman, Leonard Mazur, in the amount of $160,470 and notes payable held by our Chief Executive Officer, Myron Holubiak, in the amount of $12,500. Notes with an aggregate principal balance of $104,000 accrue interest at the prime rate plus 1.0% per annum and notes with an aggregate principal balance of $68,970 accrue interest at 12% per annum. Interest expense on notes payable – related parties was $3,900 and $33,700, respectively, for the three months ended June 30, 2018 and 2017. Interest expense on notes payable – related parties was $11,797 and $66,779, respectively, for the nine months ended June 30, 2018 and 2017.</t>
  </si>
  <si>
    <t>Derivative Warrant Liability</t>
  </si>
  <si>
    <t>Derivative Warrant Liability [Abstract]</t>
  </si>
  <si>
    <t>DERIVATIVE WARRANT LIABILITY</t>
  </si>
  <si>
    <t xml:space="preserve">5. DERIVATIVE WARRANT LIABILITY Derivative financial instruments are recognized as a liability on the consolidated balance sheet and measured at fair value. At June 30, 2018 and September 30, 2017, the Company had no outstanding warrants that were considered to be derivative instruments although the Company did have such warrants outstanding during the nine months ended June 30, 2017. The Company performed valuations of these warrants using the Black-Scholes option pricing model which value was also compared to a Binomial Option Pricing Model for reasonableness. The Black-Scholes option pricing model requires input of assumptions including the risk-free interest rates, volatility, expected life and dividends. Selection of these inputs involves management’s judgment and may impact net loss. Due to our limited operating history and limited number of sales of our common stock, we estimate our volatility based on a number of factors including the volatility of comparable publicly traded pharmaceutical companies. The volatility factor used in the Black-Scholes option pricing model has a significant effect on the resulting valuation of the derivative liabilities on our balance sheet. The volatility calculated at June 30, 2017 was 95%. We used a risk-free interest rate of 1.85%, an estimated life of 4.52 years, which were the remaining contractual life of the warrants subject to “down round” provisions, and no dividends to our common stock. During the nine months ended June 30, 2017, anti-dilution rights related to warrants to purchase 307,778 shares of common stock expired which resulted in a reclassification from derivative warrant liability to additional paid-in capital of $1,433,316. On June 8, 2017, the Company granted anti-dilution rights to the investors and placement agent for the 2016 Offering (see Note 6) in connection with a release agreement. The investors and placement agent held 140,819 warrants to purchase common stock at $8.25 per share as of June 30, 2017. The exercise price of the warrants was subject to adjustment if the purchase price per share in the 2017 Public Offering (see Note 6) was lower than the $8.25 exercise price of the warrants. If the purchase price was less than $8.25 per share, the warrant exercise price would be reduced to the lower price. On June 8, 2017, the Company reclassified the $641,385 fair value of the warrants to derivative warrant liability. The per share purchase price in the 2017 Public Offering was $4.125 and, consequently, the exercise price of these warrants was decreased to $4.125 (see Note 6). The table below presents the changes in the derivative warrant liability, which is measured at fair value on a recurring basis and classified as Level 3 in the fair value hierarchy: Nine Months Ended June 30, 2018 Nine Months Ended June 30, 2017 Derivative warrant liability, beginning of period $ — $ 1,681,973 Fair value of warrants issued — 641,385 Total realized/unrealized gains included in net loss — (308,878 ) Reclassification of liability to additional paid-in capital — (1,433,316 ) Derivative warrant liability, end of period $ — $ 581,164 </t>
  </si>
  <si>
    <t>Common Stock, Stock Options and Warrants</t>
  </si>
  <si>
    <t>Common Stock, Stock Options and Warrants [Abstract]</t>
  </si>
  <si>
    <t>COMMON STOCK, STOCK OPTIONS AND WARRANTS</t>
  </si>
  <si>
    <t>6. COMMON STOCK, STOCK OPTIONS AND WARRANTS Common Stock On June 9, 2017, the Company affected a 1-for-15 reverse stock split of its issued and outstanding shares of common stock, $0.001 par value. Under the terms of the reverse stock split, fractional shares issuable to stockholders were rounded up to the nearest whole share, resulting in a reverse split slightly less than 1-for-15 in the aggregate. All per share amounts and number of shares (other than authorized shares) in these consolidated financial statements and related notes have been retroactively restated to reflect the reverse stock split. 2016 Private Offering In October 2016, the Company commenced an offering (the “2016 Offering”) of units at a price of $6.00 per unit (the “2016 Offering Units”). Each 2016 Offering Unit consists of (i) one share of common stock and (ii) a warrant to purchase one share of common stock (the “2016 Offering Warrants”) at an exercise price of $8.25 exercisable for five years from the date of issuance. The placement agent for the 2016 Offering received a 10% cash commission on the gross proceeds from the sale of the 2016 Offering Units. In addition, on each closing the placement agent received (i) an expense allowance equal to 3% of the proceeds of the sale, and (ii) warrants to purchase a number of shares of common stock equal to 10% of the 2016 Offering Units sold at an exercise price of $8.25 per share. On November 23, 2016, the Company sold 65,000 of the 2016 Offering Units for gross proceeds of $390,000. The estimated fair value of the warrants included in the 2016 Offering Units sold to the investors was $234,505. Additionally, a warrant to purchase 6,500 shares of common stock was granted to the placement agent pursuant to the above pricing terms. The estimated fair value of the warrant granted to the placement agent was $23,451. The placement agent was paid commissions and an expense allowance of $50,700. Other costs of the placement were $156,896, including deferred offering costs of $64,801. On June 8, 2017, the Company entered into release agreements with the investors in the 2016 Offering whereby each investor released the Company from the restrictions on certain corporate actions that were included in the unit purchase agreements. Pursuant to the terms of the release agreements, upon the closing of the 2017 public offering (see below) and the concurrent listing of its common stock on the NASDAQ Capital Market, the Company issued to the investors an additional 58,191 shares of common stock to effectively reprice the sale of the units to $4.125 per unit and repriced the warrants to an exercise price of $4.125 per share on August 8, 2017. 2017 Public Offering and Release Agreement On August 8, 2017, the Company closed a public offering of 1,648,484 shares of common stock and warrants to purchase 1,648,484 shares of common stock at an offering price of $4.125 per share and $0.01 per warrant. The warrants have a per share exercise price of $4.125, are exercisable immediately and will expire five years from the date of issuance. The gross proceeds from this offering were $6,802,469, before deducting underwriting discounts and commissions and other offering expenses of $685,573. The Company granted the underwriters a 45-day option to purchase up to an additional 247,272 shares of common stock and warrants to purchase 247,272 shares of common stock to cover over-allotments. On August 8, 2017, the underwriters partially exercised the over-allotment and purchased the additional 247,272 warrants. The estimated fair value of the 1,895,756 warrants issued to the investors was $4,160,195 and the estimated fair value of the 65,940 warrants issued to the underwriters was $142,419. On November 7, 2017, the Company entered into a release agreement with the underwriter. The Company had previously granted a right of first refusal to underwrite all equity and debt offerings for a period of twelve months following completion of the 2017 public offering (“Right of First Refusal”). Under the release, the Company agreed to pay the underwriter $100,000 in cash and issue 60,000 shares of restricted common stock with a fair value of $257,400 in exchange for a full release from all obligations related to the Right of First Refusal. The Company expensed the $357,400 cost of the release agreement in November 2017. Registered Direct/Private Placement Offerings On December 19, 2017, the Company closed a registered direct offering with several institutional and accredited investors for the sale of 1,280,360 shares of common stock at $4.6925 per share for gross proceeds of $6,008,089. Simultaneously, the Company privately sold and issued to the investors 640,180 immediately exercisable five and a half year warrants at $4.63 per share. The Company paid the placement agent for the offering a fee of 7% of the gross proceeds totaling $420,566 and issued the placement agent 89,625 immediately exercisable five year warrants at $5.8656 per share. The Company also reimbursed the placement agent for $85,000 in expenses and incurred $20,000 in other expenses. Net proceeds from the offering were $5,482,523. The estimated fair value of the 640,180 warrants issued to the investors was $2,407,276 and the estimated fair value of the 89,625 warrants issued to the placement agent was $316,071. On March 29, 2018, the Company closed a registered direct offering with an institutional and an accredited investor for the sale of 669,504 shares of common stock at $2.985 per share for gross proceeds of $1,998,469. Simultaneously, the Company privately sold and issued to investors 669,504 immediately exercisable five and a half year warrants at $2.86 per share. The Company paid the placement agent for the offering a fee of 7% of the gross proceeds totaling $139,893 and issued the placement agent 46,866 immediately exercisable five year warrants at $3.73125 per share. The Company also reimbursed the placement agent for $85,000 in expenses and incurred $10,000 in other expenses. Net proceeds from the offering were $1,763,576. The estimated fair value of the 669,504 warrants issued to the investors was $1,679,482 and the estimated fair value of the 46,866 warrants issued to the placement agent was $110,511. Common Stock Issued for Services On February 7, 2018, the Company issued 22,200 shares of common stock for services provided by two consultants and expensed the $88,800 fair value of the common stock issued. On April 1, 2018, the Company issued 10,000 shares of common stock for services provided by a consultant and expensed the $31,000 fair value of the common stock issued. Unit Purchase Options On April 7, 2017, the Company issued a three-year Unit Purchase Option Agreement to a consultant for the purchase of 38,000 units at a purchase price of $9.00 per unit. Each unit consists of one share of common stock and a warrant to purchase one share of common stock at an exercise price of $9.00 per share which expires on the earlier of three years after exercise of the Unit Purchase Option Agreement or April 7, 2023. The consultant provided the Company with business development and financing assistance for the three months ended June 30, 2017. The Company estimated the fair value of the unit purchase option agreement at $104,138 and expensed it during the year ended September 30, 2017. On June 29, 2017, the Company issued a three-year Unit Purchase Option Agreement to a consultant for the purchase of 62,667 units at a purchase price of $9.00 per unit. Each unit consists of one share of common stock and a warrant to purchase one share of common stock at an exercise price of $9.00 per share which expires on the earlier of three years after exercise of the Unit Purchase Option Agreement or June 29, 2022. The consultant provided the Company with business development and financing assistance through December 31, 2017. The Company estimated the fair value of the unit purchase option agreement at $193,860 and recorded it as a prepaid expense at June 30, 2017. The Company recorded an expense of $96,930 for this agreement during the year ended September 30, 2017 and expensed the remaining balance of $96,930 during the three months ended December 31, 2017. Stock Option Plans On September 12, 2014, the Board of Directors adopted the 2014 Stock Incentive Plan (the “2014 Plan”) and reserved 866,667 shares of common stock for issuance to employees, directors and consultants. On September 12, 2014, our stockholders approved the plan. Pursuant to the 2014 Plan, the Board of Directors (or committees and/or executive officers delegated by the Board of Directors) may grant stock options, stock appreciation rights, restricted stock, restricted stock units, other stock-based awards and cash-based awards. As of June 30, 2018, there were options to purchase an aggregate of 861,039 shares of common stock outstanding under the 2014 Plan, options to purchase 4,829 shares were exercised, and 799 shares remain available for future grants. On February 7, 2018, our stockholders approved the 2018 Omnibus Stock Incentive Plan (the “2018 Plan”) and the Company reserved 2,000,000 shares of common stock for issuance to employees, directors and consultants. Pursuant to the 2018 Plan, the Board of Directors (or committees and/or executive officers delegated by the Board of Directors) may grant stock options, stock appreciation rights, restricted stock, restricted stock units, other stock-based awards and cash-based awards. As of June 30, 2018, there were no grants under the 2018 Plan. The fair value of each stock option award is estimated on the date of grant using the Black-Scholes option pricing model. Due to its limited operating history and limited number of sales of its common stock, the Company estimated its volatility in consideration of a number of factors including the volatility of comparable public companies. The Company uses historical data, as well as subsequent events occurring prior to the issuance of the consolidated financial statements, to estimate option exercises and employee terminations within the valuation model. The risk-free interest rate is based on the U.S. Treasury yield curve in effect at the time of grant commensurate with the expected term assumption. The expected term of stock options granted, all of which qualify as “plain vanilla,” is based on the average of the contractual term (generally 10 years) and the vesting period. For non-employee options, the expected term is the contractual term. A summary of option activity under the 2014 Plan as of June 30, 2018 and the changes during the nine months then ended is presented below: Option Shares Weighted- Average Exercise Price Weighted- Average Remaining Contractual Term Aggregate Intrinsic Value Outstanding at October 1, 2017 861,039 $ 6.69 8.37 years $ 208,151 Granted — — Exercised — — Forfeited or expired — — Outstanding at June 30, 2018 861,039 $ 6.69 7.62 years $ 151,715 Exercisable at June 30, 2018 568,431 $ 8.14 6.84 years $ 151,715 Stock-based compensation expense for the nine months ended June 30, 2018 and 2017 was $629,085 and $808,356, respectively. At June 30, 2018, unrecognized total compensation cost related to unvested awards of $508,159 is expected to be recognized over a weighted average period of 1.77 years. Warrants As of June 30, 2018, the Company has reserved shares of common stock for the exercise of outstanding warrants. The following table summarizes the warrants outstanding: Exercise price Number Expiration Dates Investor and Placement Agent Warrants $ 9.00 384,006 September 12, 2019 Investor Warrants 9.00 202,469 March 19, 2020 – September 14, 2020 Investor Warrants 9.00 307,778 November 5, 2020 – April 25, 2021 LMB Warrants 6.15 90,151 June 12, 2019 – March 2, 2021 LMB Warrants 9.90 8,155 September 30, 2019 – January 8, 2020 LMB Warrants 20.70 17,721 November 3, 2019 – March 6, 2020 LMB Warrants 7.50 73,883 August 18, 2020 – March 14, 2021 LMB Warrants 7.50 53,110 March 24, 2022 – April 29, 2022 Financial Advisor Warrants 3.00 25,833 August 15, 2021 2016 Offering Warrants 4.125 140,819 November 23, 2021 – February 27, 2022 Convertible Note Warrants 9.75 40,436 September 12, 2019 2017 Public Offering Warrants 4.125 1,622,989 August 2, 2022 2017 Public Offering Underwriter Warrants 4.5375 65,940 February 2, 2023 December 2017 Registered Direct/Private Placement Offering Investor Warrants 4.63 640,180 June 19, 2023 December 2017 Registered Direct/Private Placement Offering Placement Agent Warrants 5.8656 89,625 December 19, 2022 March 2018 Registered Direct/Private Placement Offering Investor Warrants 2.86 669,504 October 2, 2023 March 2018 Registered Direct/Private Placement Offering Placement Agent Warrants 3.73125 46,866 March 28, 2023 4,479,465 During the nine months ended June 30, 2018, 40,834 of the Financial Advisor Warrants were exercised on a cashless basis resulting in the issuance of 16,547 shares of common stock and 272,767 of the 2017 Public Offering Warrants were exercised at $4.125 per share for net proceeds of $1,125,148. See Note 6 (Registered Direct/Private Placement Offerings) for a description of the registered direct/private placement offering warrants and the registered direct/private placement offering placement agent warrants. At June 30, 2018, the weighted average remaining life of all of the outstanding warrants is 3.85 years, all warrants are exercisable, and the aggregate intrinsic value for the warrants outstanding was $0. Common Stock Reserved A summary of common stock reserved for future issuances as of June 30, 2018 and September 30, 2017 is as follows: June 30, September 30, 2017 2014 Stock Incentive Plan options outstanding 861,039 861,039 2014 Stock Incentive Plan available for future grants 799 799 2018 Omnibus Stock Incentive Plan 2,000,000 — Warrants outstanding 4,479,465 3,346,891 Unit purchase options outstanding 201,334 201,334 Total 7,542,637 4,410,063</t>
  </si>
  <si>
    <t>Related Party Transactions</t>
  </si>
  <si>
    <t>Related Party Transactions [Abstract]</t>
  </si>
  <si>
    <t>RELATED PARTY TRANSACTIONS</t>
  </si>
  <si>
    <t>7. RELATED PARTY TRANSACTIONS As of June 30, 2018 and September 30, 2017, the Company owed $0 and $27,637, respectively, to a company affiliated through common ownership for services performed by the related party. Our Chairman of the Board, Leonard Mazur, is the cofounder and Vice Chairman of Akrimax Pharmaceuticals, LLC (“Akrimax”), a privately held pharmaceutical company specializing in producing cardiovascular and general pharmaceutical products. The Company leases office space from Akrimax (see Note 8). The Company has outstanding debt due to Leonard Mazur (Chairman of the Board) and Myron Holubiak (Chief Executive Officer) (see Note 4). In connection with the December 2017 Registered Direct/Private Placement Offering, Mr. Mazur purchased 213,106 shares of common stock at $4.6925 per share and received 106,553 warrants exercisable at $4.63 per share (See Note 6). In connection with the March 2018 Registered Direct/Private Placement Offering, Mr. Mazur purchased 167,504 shares of common stock at $2.985 per share and received 167,504 warrants exercisable at $2.86 per share (See Note 6). The purchases were made on the same terms as for all other investors. General and administrative expense for the nine months ended June 30, 2018 and 2017 includes $36,000 for both periods paid to a financial consultant who is a stockholder of the Company.</t>
  </si>
  <si>
    <t>Operating Lease</t>
  </si>
  <si>
    <t>Operating Lease [Abstract]</t>
  </si>
  <si>
    <t>OPERATING LEASE</t>
  </si>
  <si>
    <t>8. OPERATING LEASE LMB leases office space from Akrimax (see Note 7) in Cranford, New Jersey at a monthly rental rate of $2,167 pursuant to an agreement which currently expires on October 31, 2018. Rent expense for the nine months ended June 30, 2018 and 2017 was $19,500 for both periods.</t>
  </si>
  <si>
    <t>Subsequent Events</t>
  </si>
  <si>
    <t>Subsequent Events [Abstract]</t>
  </si>
  <si>
    <t>SUBSEQUENT EVENTS</t>
  </si>
  <si>
    <t>9. SUBSEQUENT EVENTS On August 13, 2018, Citius closed an underwritten at-the-market offering (the “2018 Offering”) of (i) 5,521,569 units (“Units”), each Unit consists of (i) one share of the Company’s common stock and (ii) one warrant (the “Warrants”) to purchase one share and (ii) 2,321,569 pre-funded units (the “Pre-Funded Units”), each Pre-Funded Unit consists of (i) one pre-funded warrant (the “Pre-Funded Warrants”) to purchase one share and (ii) one Warrant. The Warrants included in the Units and the Pre-Funded Units are immediately exercisable at a price of $1.15 per share and expire five years from the date of issuance. The Pre-Funded Warrants included in the Pre-Funded Units are immediately exercisable at a price of $0.01 per share and do not expire. The offering price was $1.275 per Unit and $1.265 per Pre-Funded Unit. The net proceeds of the 2018 Offering were approximately $8.8 million. Pursuant to the Underwriting Agreement, Citius issued to the underwriter warrants to purchase up to 549,020 shares and the underwriter warrants are exercisable following February 8, 2019 and ending five years from effective date of the registration statement relating to the 2018 Offering, at a price per share equal to $1.59375.</t>
  </si>
  <si>
    <t>Nature of Operations, Basis of Presentation and Summary of Significant Accounting Policies (Policies)</t>
  </si>
  <si>
    <t>Basis of Preparation</t>
  </si>
  <si>
    <t>Basis of Preparation The accompanying unaudited condensed consolidated financial statements of the Company have been prepared in accordance with accounting principles generally accepted in the United States of America for interim financial information, without being audited, pursuant to the rules and regulations of the Securities and Exchange Commission. Accordingly, they do not include all of the information and footnotes required by accounting principles generally accepted in the United States of America for complete financial statements. In the opinion of management, all adjustments considered necessary to make the financial statements not misleading have been included. Operating results for the nine months ended June 30, 2018 are not necessarily indicative of the results that may be expected for the year ending September 30, 2018. The unaudited condensed consolidated financial statements should be read in conjunction with the audited consolidated financial statements and notes thereto included in the Company's Annual Report on Form 10-K for the year ended September 30, 2017 filed with the Securities and Exchange Commission. There have been no recently issued accounting pronouncements that have had or are expected to have a material impact on the Company’s consolidated financial statements.</t>
  </si>
  <si>
    <t>Use of Estimates</t>
  </si>
  <si>
    <t xml:space="preserve">Use of Estimates </t>
  </si>
  <si>
    <t>Basic and Diluted Net Loss per Common Share</t>
  </si>
  <si>
    <t>Income Taxes</t>
  </si>
  <si>
    <t>Income Taxes We provide reserves for potential payments of tax to various tax authorities related to uncertain tax positions when management determines that it is probable that a loss will be incurred related to these matters and the amount of the loss is reasonably determinable. On December 22, 2017, the Tax Cuts and Jobs Act (“the Act”), was signed into law by the President of the United States. The Act includes a number of changes, including the lowering of the U.S. corporate tax rate from 35% to 21%, effective January 1, 2018, and the establishment of a territorial-style system for taxing foreign-source income of domestic multinational corporations. As the Company records a valuation allowance for its entire deferred income tax asset, there was no impact to the reported amounts in these financials statements as a result of the Act.</t>
  </si>
  <si>
    <t>Derivative Warrant Liability (Tables)</t>
  </si>
  <si>
    <t>Schedule of derivative warrant liability</t>
  </si>
  <si>
    <t xml:space="preserve"> Nine Months Ended June 30, 2018 Nine Months Ended June 30, 2017 Derivative warrant liability, beginning of period $ — $ 1,681,973 Fair value of warrants issued — 641,385 Total realized/unrealized gains included in net loss — (308,878 ) Reclassification of liability to additional paid-in capital — (1,433,316 ) Derivative warrant liability, end of period $ — $ 581,164 </t>
  </si>
  <si>
    <t>Common Stock, Stock Options and Warrants (Tables)</t>
  </si>
  <si>
    <t>Schedule of stock option activity</t>
  </si>
  <si>
    <t xml:space="preserve"> Option Shares Weighted- Average Exercise Price Weighted- Average Remaining Contractual Term Aggregate Intrinsic Value Outstanding at October 1, 2017 861,039 $ 6.69 8.37 years $ 208,151 Granted — — Exercised — — Forfeited or expired — — Outstanding at June 30, 2018 861,039 $ 6.69 7.62 years $ 151,715 Exercisable at June 30, 2018 568,431 $ 8.14 6.84 years $ 151,715 </t>
  </si>
  <si>
    <t>Schedule of warrants outstanding</t>
  </si>
  <si>
    <t xml:space="preserve"> Exercise price Number Expiration Dates Investor and Placement Agent Warrants $ 9.00 384,006 September 12, 2019 Investor Warrants 9.00 202,469 March 19, 2020 – September 14, 2020 Investor Warrants 9.00 307,778 November 5, 2020 – April 25, 2021 LMB Warrants 6.15 90,151 June 12, 2019 – March 2, 2021 LMB Warrants 9.90 8,155 September 30, 2019 – January 8, 2020 LMB Warrants 20.70 17,721 November 3, 2019 – March 6, 2020 LMB Warrants 7.50 73,883 August 18, 2020 – March 14, 2021 LMB Warrants 7.50 53,110 March 24, 2022 – April 29, 2022 Financial Advisor Warrants 3.00 25,833 August 15, 2021 2016 Offering Warrants 4.125 140,819 November 23, 2021 – February 27, 2022 Convertible Note Warrants 9.75 40,436 September 12, 2019 2017 Public Offering Warrants 4.125 1,622,989 August 2, 2022 2017 Public Offering Underwriter Warrants 4.5375 65,940 February 2, 2023 December 2017 Registered Direct/Private Placement Offering Investor Warrants 4.63 640,180 June 19, 2023 December 2017 Registered Direct/Private Placement Offering Placement Agent Warrants 5.8656 89,625 December 19, 2022 March 2018 Registered Direct/Private Placement Offering Investor Warrants 2.86 669,504 October 2, 2023 March 2018 Registered Direct/Private Placement Offering Placement Agent Warrants 3.73125 46,866 March 28, 2023 4,479,465 </t>
  </si>
  <si>
    <t>Summary of common stock reserved for future issuances</t>
  </si>
  <si>
    <t xml:space="preserve"> June 30, September 30, 2017 2014 Stock Incentive Plan options outstanding 861,039 861,039 2014 Stock Incentive Plan available for future grants 799 799 2018 Omnibus Stock Incentive Plan 2,000,000 — Warrants outstanding 4,479,465 3,346,891 Unit purchase options outstanding 201,334 201,334 Total 7,542,637 4,410,063 </t>
  </si>
  <si>
    <t>Nature of Operations, Basis of Presentation and Summary of Significant Accounting Policies (Details) - USD ($)</t>
  </si>
  <si>
    <t>Dec. 22, 2017</t>
  </si>
  <si>
    <t>Mar. 30, 2016</t>
  </si>
  <si>
    <t>Nature of Operations, Basis of Presentation and Summary of Significant Accounting Policies (Textual)</t>
  </si>
  <si>
    <t>Maximum [Member]</t>
  </si>
  <si>
    <t>U.S. corporate tax rate</t>
  </si>
  <si>
    <t>35.00%</t>
  </si>
  <si>
    <t>Minimum [Member]</t>
  </si>
  <si>
    <t>21.00%</t>
  </si>
  <si>
    <t>Leonard-Meron Biosciences, Inc. [Member]</t>
  </si>
  <si>
    <t>Intangible assets</t>
  </si>
  <si>
    <t>Excess purchase price</t>
  </si>
  <si>
    <t>Assets acquired</t>
  </si>
  <si>
    <t>Amortized on straight-line basis period</t>
  </si>
  <si>
    <t>8 years</t>
  </si>
  <si>
    <t>Going Concern Uncertainty and Management's Plan (Details) - USD ($)</t>
  </si>
  <si>
    <t>Going Concern Uncertainty and Management's Plan (Textual)</t>
  </si>
  <si>
    <t>Cash flows from operations</t>
  </si>
  <si>
    <t>Subsequent Events [Member]</t>
  </si>
  <si>
    <t>Underwritten amount</t>
  </si>
  <si>
    <t>Patent and Technology License Agreement (Details) - USD ($)</t>
  </si>
  <si>
    <t>12 Months Ended</t>
  </si>
  <si>
    <t>Patent and Technology License Agreement (Textual)</t>
  </si>
  <si>
    <t>Annual fee</t>
  </si>
  <si>
    <t>Minimum aggregate annual royalties</t>
  </si>
  <si>
    <t>Increasing annual royalties</t>
  </si>
  <si>
    <t>Maximum aggregate annual royalties</t>
  </si>
  <si>
    <t>Payable amount to NAT</t>
  </si>
  <si>
    <t>Notes Payable - Related Parties (Details) - USD ($)</t>
  </si>
  <si>
    <t>Notes Payable - Related Parties (Textual)</t>
  </si>
  <si>
    <t>Interest expense on notes payable - related parties</t>
  </si>
  <si>
    <t>Note Payable [Member]</t>
  </si>
  <si>
    <t>Principal balance</t>
  </si>
  <si>
    <t>Percentage of accrued interest</t>
  </si>
  <si>
    <t>1.00%</t>
  </si>
  <si>
    <t>Note Payable One [Member]</t>
  </si>
  <si>
    <t>12.00%</t>
  </si>
  <si>
    <t>Chief Executive Officer [Member]</t>
  </si>
  <si>
    <t>Leonard Mazur [Member]</t>
  </si>
  <si>
    <t>Derivative Warrant Liability (Details) - USD ($)</t>
  </si>
  <si>
    <t>Derivative warrant liability, beginning of period</t>
  </si>
  <si>
    <t>Fair value of warrants issued</t>
  </si>
  <si>
    <t>Total realized/unrealized gains included in net loss</t>
  </si>
  <si>
    <t>Reclassification of liability to additional paid-in capital</t>
  </si>
  <si>
    <t>Derivative warrant liability, end of period</t>
  </si>
  <si>
    <t>Derivative Warrant Liability (Details Textual) - USD ($)</t>
  </si>
  <si>
    <t>Jun. 08, 2017</t>
  </si>
  <si>
    <t>Jun. 08, 2018</t>
  </si>
  <si>
    <t>Derivative Warrant Liability (Textual)</t>
  </si>
  <si>
    <t>Volatility rate</t>
  </si>
  <si>
    <t>95.00%</t>
  </si>
  <si>
    <t>Risk-free interest rate</t>
  </si>
  <si>
    <t>1.85%</t>
  </si>
  <si>
    <t>Estimated life</t>
  </si>
  <si>
    <t>4 years 6 months 7 days</t>
  </si>
  <si>
    <t>Warrants to purchase common stock expired, shares</t>
  </si>
  <si>
    <t>2016 Offering [Member]</t>
  </si>
  <si>
    <t>Warrants to purchase common stock</t>
  </si>
  <si>
    <t>Exercise price of warrants per share</t>
  </si>
  <si>
    <t>2017 Public Offering [Member]</t>
  </si>
  <si>
    <t>Description of public offering warrants</t>
  </si>
  <si>
    <t>The per share purchase price in the 2017 Public Offering was $4.125 and, consequently, the exercise price of these warrants was decreased to $4.125</t>
  </si>
  <si>
    <t>Exercise price of warrant decreased</t>
  </si>
  <si>
    <t>Fair value of warrants to derivative warrant liability</t>
  </si>
  <si>
    <t>Common Stock, Stock Options and Warrants (Details)</t>
  </si>
  <si>
    <t>Jun. 30, 2018USD ($)$ / sharesshares</t>
  </si>
  <si>
    <t>Option Shares</t>
  </si>
  <si>
    <t>Outstanding, ending balance</t>
  </si>
  <si>
    <t>Employee Stock Option [Member]</t>
  </si>
  <si>
    <t>Outstanding, beginning balance</t>
  </si>
  <si>
    <t>Granted</t>
  </si>
  <si>
    <t>Exercised</t>
  </si>
  <si>
    <t>Forfeited or expired</t>
  </si>
  <si>
    <t>Exercisable, ending balance</t>
  </si>
  <si>
    <t>Weighted - Average Exercise Price</t>
  </si>
  <si>
    <t>Outstanding, beginning balance | $ / shares</t>
  </si>
  <si>
    <t>Granted | $ / shares</t>
  </si>
  <si>
    <t>Exercised | $ / shares</t>
  </si>
  <si>
    <t>Forfeited or expired | $ / shares</t>
  </si>
  <si>
    <t>Outstanding, ending balance | $ / shares</t>
  </si>
  <si>
    <t>Exercisable, ending balance | $ / shares</t>
  </si>
  <si>
    <t>Weighted-Average Remaining Contractual Term</t>
  </si>
  <si>
    <t>Weighted-Average Remaining Contractual Term, beginning</t>
  </si>
  <si>
    <t>8 years 4 months 13 days</t>
  </si>
  <si>
    <t>Weighted-Average Remaining Contractual Term, ending</t>
  </si>
  <si>
    <t>7 years 7 months 13 days</t>
  </si>
  <si>
    <t>Weighted-average remaining contractual term, exercisable</t>
  </si>
  <si>
    <t>6 years 10 months 3 days</t>
  </si>
  <si>
    <t>Aggregate Intrinsic Value</t>
  </si>
  <si>
    <t>Aggregate Intrinsic Value, beginning balance | $</t>
  </si>
  <si>
    <t>Aggregate Intrinsic Value, ending balance | $</t>
  </si>
  <si>
    <t>Exercisable ending balance | $</t>
  </si>
  <si>
    <t>Common Stock, Stock Options and Warrants (Details 1)</t>
  </si>
  <si>
    <t>Jun. 30, 2018$ / sharesshares</t>
  </si>
  <si>
    <t>Share-based Compensation Arrangement by Share-based Payment Award [Line Items]</t>
  </si>
  <si>
    <t>Number</t>
  </si>
  <si>
    <t>Investor and Placement Agent Warrants [Member]</t>
  </si>
  <si>
    <t>Exercise price | $ / shares</t>
  </si>
  <si>
    <t>Expiration date</t>
  </si>
  <si>
    <t>September 12, 2019</t>
  </si>
  <si>
    <t>Investor Warrants One [Member]</t>
  </si>
  <si>
    <t>March 19, 2020 -September 14, 2020</t>
  </si>
  <si>
    <t>Investor Warrants Two [Member]</t>
  </si>
  <si>
    <t>November 5, 2020 - April 25, 2021</t>
  </si>
  <si>
    <t>LMB Warrants One [Member]</t>
  </si>
  <si>
    <t>June 12, 2019 - March 2, 2021</t>
  </si>
  <si>
    <t>LMB Warrants Two [Member]</t>
  </si>
  <si>
    <t>September 30, 2019 - January 8, 2020</t>
  </si>
  <si>
    <t>LMB Warrants Three [Member]</t>
  </si>
  <si>
    <t>November 3, 2019 - March 6, 2020</t>
  </si>
  <si>
    <t>LMB Warrants Four [Member]</t>
  </si>
  <si>
    <t>August 18, 2020 - March 14, 2021</t>
  </si>
  <si>
    <t>LMB Warrants Five [Member]</t>
  </si>
  <si>
    <t>March 24, 2022 - April 29, 2022</t>
  </si>
  <si>
    <t>Financial Advisor Warrants [Member]</t>
  </si>
  <si>
    <t>August 15, 2021</t>
  </si>
  <si>
    <t>2016 Offering Warrants [Member]</t>
  </si>
  <si>
    <t>November 23, 2021 - February 27, 2022</t>
  </si>
  <si>
    <t>Convertible Note Warrants [Member]</t>
  </si>
  <si>
    <t>2017 Public Offering Warrants[Member]</t>
  </si>
  <si>
    <t>August 2, 2022</t>
  </si>
  <si>
    <t>2017 Public Offering Underwriter Warrants [Member]</t>
  </si>
  <si>
    <t>February 2, 2023</t>
  </si>
  <si>
    <t>December 2017 Registered Direct/Private Placement Offering Investor Warrants [Member]</t>
  </si>
  <si>
    <t>June 19, 2023</t>
  </si>
  <si>
    <t>December 2017 Registered Direct/Private Placement Offering Placement Agent Warrants [Member]</t>
  </si>
  <si>
    <t>December 19, 2022</t>
  </si>
  <si>
    <t>March 2018 Registered Direct/Private Placement Offering Investor Warrants [Member]</t>
  </si>
  <si>
    <t>October 2, 2023</t>
  </si>
  <si>
    <t>March 2018 Registered Direct/Private Placement Offering Placement Agent Warrants [Member]</t>
  </si>
  <si>
    <t>March 28, 2023</t>
  </si>
  <si>
    <t>Common Stock, Stock Options and Warrants (Details 2) - shares</t>
  </si>
  <si>
    <t>2014 Stock Incentive Plan options outstanding</t>
  </si>
  <si>
    <t>2014 Stock Incentive Plan available for future grants</t>
  </si>
  <si>
    <t>2018 Omnibus Stock Incentive Plan</t>
  </si>
  <si>
    <t>Warrants outstanding</t>
  </si>
  <si>
    <t>Unit purchase options outstanding</t>
  </si>
  <si>
    <t>Common Stock, Stock Options and Warrants (Details Textual)</t>
  </si>
  <si>
    <t>Feb. 07, 2018USD ($)Consultantsshares</t>
  </si>
  <si>
    <t>Dec. 19, 2017USD ($)$ / sharesshares</t>
  </si>
  <si>
    <t>Nov. 07, 2017USD ($)shares</t>
  </si>
  <si>
    <t>Aug. 08, 2017USD ($)$ / sharesshares</t>
  </si>
  <si>
    <t>Jun. 09, 2017$ / shares</t>
  </si>
  <si>
    <t>Apr. 07, 2017USD ($)$ / sharesshares</t>
  </si>
  <si>
    <t>Apr. 01, 2018USD ($)shares</t>
  </si>
  <si>
    <t>Mar. 29, 2018USD ($)$ / sharesshares</t>
  </si>
  <si>
    <t>Jun. 29, 2017USD ($)$ / sharesshares</t>
  </si>
  <si>
    <t>Nov. 23, 2016USD ($)shares</t>
  </si>
  <si>
    <t>Oct. 31, 2016$ / shares</t>
  </si>
  <si>
    <t>Dec. 31, 2017USD ($)</t>
  </si>
  <si>
    <t>Jun. 30, 2017USD ($)</t>
  </si>
  <si>
    <t>Sep. 30, 2017USD ($)shares</t>
  </si>
  <si>
    <t>Sep. 12, 2014shares</t>
  </si>
  <si>
    <t>Common Stock, Stock Options and Warrants (Textual)</t>
  </si>
  <si>
    <t>Warrants to purchase common stock | shares</t>
  </si>
  <si>
    <t>Warrants sold and issued to investors</t>
  </si>
  <si>
    <t>Common stock issued for services fair value</t>
  </si>
  <si>
    <t>Common stock, shares issued | shares</t>
  </si>
  <si>
    <t>Common stock outstanding | shares</t>
  </si>
  <si>
    <t>Stock option purchase grants | shares</t>
  </si>
  <si>
    <t>Unrecognized total compensation cost related to unvested awards</t>
  </si>
  <si>
    <t>Recognized over weighted average period</t>
  </si>
  <si>
    <t>1 year 9 months 7 days</t>
  </si>
  <si>
    <t>2016 Private Offering [Member]</t>
  </si>
  <si>
    <t>Shares per unit price | $ / shares</t>
  </si>
  <si>
    <t>Common stock exercise price per share | $ / shares</t>
  </si>
  <si>
    <t>Percentage of cash commission on gross proceeds</t>
  </si>
  <si>
    <t>10.00%</t>
  </si>
  <si>
    <t>Expense allowance, percentage</t>
  </si>
  <si>
    <t>3.00%</t>
  </si>
  <si>
    <t>Percentage of warrants to purchase a number of shares common stock</t>
  </si>
  <si>
    <t>Number of units sold for gross proceeds</t>
  </si>
  <si>
    <t>Stock sold | shares</t>
  </si>
  <si>
    <t>Estimated fair value of the warrant granted to the placement agent</t>
  </si>
  <si>
    <t>Other cash expenses related to placements</t>
  </si>
  <si>
    <t>Other expense</t>
  </si>
  <si>
    <t>Unit Purchase Options [Member]</t>
  </si>
  <si>
    <t>Number of units sold | shares</t>
  </si>
  <si>
    <t>Exercise price of warrants | $ / shares</t>
  </si>
  <si>
    <t>Purchase option agreement, expiration date</t>
  </si>
  <si>
    <t>Apr. 7,
		2023</t>
  </si>
  <si>
    <t>Jun. 29,
		2022</t>
  </si>
  <si>
    <t>Common Stock [Member]</t>
  </si>
  <si>
    <t>Reverse stock split</t>
  </si>
  <si>
    <t>The Company affected a 1-for-15 reverse stock split of its issued and outstanding shares of common stock, $0.001 par value. Under the terms of the reverse stock split, fractional shares issuable to stockholders were rounded up to the nearest whole share, resulting in a reverse split slightly less than 1-for-15 in the aggregate.</t>
  </si>
  <si>
    <t>Common stock, par value | $ / shares</t>
  </si>
  <si>
    <t>Common stock issued for services | shares</t>
  </si>
  <si>
    <t>Stock options to purchase exercised | shares</t>
  </si>
  <si>
    <t>Number of consultants | Consultants</t>
  </si>
  <si>
    <t>Warrant [Member]</t>
  </si>
  <si>
    <t>Aggregate intrinsic value for the warrants outstanding</t>
  </si>
  <si>
    <t>3 years 10 months 6 days</t>
  </si>
  <si>
    <t>Investor Warrants [Member] | 2016 Private Offering [Member]</t>
  </si>
  <si>
    <t>Expense allowance</t>
  </si>
  <si>
    <t>Number of common stock shares | shares</t>
  </si>
  <si>
    <t>2017 Public Offering and Release Agreement [Member]</t>
  </si>
  <si>
    <t>Underwriter payment amount</t>
  </si>
  <si>
    <t>Additional warrant purchases | shares</t>
  </si>
  <si>
    <t>Underwriting discounts and commissions, description</t>
  </si>
  <si>
    <t>Before deducting underwriting discounts and commissions and other offering expenses of $685,573. The Company granted the underwriters a 45-day option to purchase up to an additional 247,272 shares of common stock and warrants to purchase 247,272 shares of common stock to cover over-allotments.</t>
  </si>
  <si>
    <t>2017 Public Offering and Release Agreement [Member] | Investor [Member]</t>
  </si>
  <si>
    <t>Warrants issued | shares</t>
  </si>
  <si>
    <t>2017 Public Offering and Release Agreement [Member] | Underwriter [Member]</t>
  </si>
  <si>
    <t>Registered Direct/Private Placement Offerings [Member]</t>
  </si>
  <si>
    <t>Percentage of offering fee</t>
  </si>
  <si>
    <t>7.00%</t>
  </si>
  <si>
    <t>Term of warrants</t>
  </si>
  <si>
    <t>5 years</t>
  </si>
  <si>
    <t>Registered Direct/Private Placement Offerings [Member] | Investor [Member]</t>
  </si>
  <si>
    <t>Sale of common stock | shares</t>
  </si>
  <si>
    <t>Description of warrants</t>
  </si>
  <si>
    <t>The Company privately sold and issued to the investors 640,180 immediately exercisable five and a half year warrants at $4.63 per share.</t>
  </si>
  <si>
    <t>The Company privately sold and issued to investors 669,504 immediately exercisable five and a half year warrants at $2.86 per share.</t>
  </si>
  <si>
    <t>Registered Direct/Private Placement Offerings [Member] | Placement Agent [Member]</t>
  </si>
  <si>
    <t>Sale of stock price | $ / shares</t>
  </si>
  <si>
    <t>The Company paid the placement agent for the offering a fee of 7% of the gross proceeds totaling $139,893 and issued the placement agent 46,866 immediately exercisable five year warrants at $3.73125 per share.</t>
  </si>
  <si>
    <t>Registered Direct/Private Placement Offerings [Member] | Accredited Investors [Member]</t>
  </si>
  <si>
    <t>Stock Options [Member]</t>
  </si>
  <si>
    <t>Weighted average period</t>
  </si>
  <si>
    <t>10 years</t>
  </si>
  <si>
    <t>Financial advisor warrants were exercised | shares</t>
  </si>
  <si>
    <t>Stock Options [Member] | Financial Advisor [Member]</t>
  </si>
  <si>
    <t>Cashless basis the issuance of shares of common stock | shares</t>
  </si>
  <si>
    <t>2018 Plan [Member]</t>
  </si>
  <si>
    <t>Related Party Transactions (Details) - USD ($)</t>
  </si>
  <si>
    <t>1 Months Ended</t>
  </si>
  <si>
    <t>Mar. 31, 2018</t>
  </si>
  <si>
    <t>Dec. 31, 2017</t>
  </si>
  <si>
    <t>Related Party Transactions (Textual)</t>
  </si>
  <si>
    <t>General and administrative expense</t>
  </si>
  <si>
    <t>2017 Registered Direct/Private Placement Offering [Member] | Mr. Mazur [Member]</t>
  </si>
  <si>
    <t>Purchase shares of common stock</t>
  </si>
  <si>
    <t>Shares per unit price</t>
  </si>
  <si>
    <t>Warrants exercisable</t>
  </si>
  <si>
    <t>Warrants exercisable price</t>
  </si>
  <si>
    <t>Financial Consultant [Member]</t>
  </si>
  <si>
    <t>Operating Lease (Details) - USD ($)</t>
  </si>
  <si>
    <t>Operating Lease (Textual)</t>
  </si>
  <si>
    <t>Monthly rental rate</t>
  </si>
  <si>
    <t>Lease agreement expire date</t>
  </si>
  <si>
    <t>Oct. 31,
		2018</t>
  </si>
  <si>
    <t>Rent expense</t>
  </si>
  <si>
    <t>Subsequent Events (Details)</t>
  </si>
  <si>
    <t>Subsequent Events (Textual)</t>
  </si>
  <si>
    <t>Underwritten, description</t>
  </si>
  <si>
    <t>(i) 5,521,569 units ("Units"), each Unit consists of (i) one share of the Company's common stock and (ii) one warrant (the "Warrants") to purchase one share and (ii) 2,321,569 pre-funded units (the "Pre-Funded Units"), each Pre-Funded Unit consists of (i) one pre-funded warrant (the "Pre-Funded Warrants") to purchase one share and (ii) one Warrant. The Warrants included in the Units and the Pre-Funded Units are immediately exercisable at a price of $1.15 per share and expire five years from the date of issuance. The Pre-Funded Warrants included in the Pre-Funded Units are immediately exercisable at a price of $0.01 per share and do not expire. The offering price was $1.275 per Unit and $1.265 per Pre-Funded Unit. The net proceeds of the 2018 Offering were approximately $8.8 million. Pursuant to the Underwriting Agreement, Citius issued to the underwriter warrants to purchase up to 549,020 shares and the underwriter warrants are exercisable following February 8, 2019 and ending five years from effective date of the registration statement relating to the 2018 Offering, at a price per share equal to $1.59375.</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000_);_(&quot;$ &quot;(#,##0.00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625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16198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row r="6" spans="1:2">
      <c r="A6" s="4" t="s">
        <v>178</v>
      </c>
      <c r="B6" s="4" t="s">
        <v>178</v>
      </c>
    </row>
    <row r="7" spans="1:2">
      <c r="A7" s="4" t="s">
        <v>179</v>
      </c>
      <c r="B7"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row r="6" spans="1:2">
      <c r="A6" s="4" t="s">
        <v>189</v>
      </c>
      <c r="B6"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61805</v>
      </c>
      <c r="C3" s="7" t="n">
        <v>3204108</v>
      </c>
    </row>
    <row r="4" spans="1:3">
      <c r="A4" s="4" t="s">
        <v>28</v>
      </c>
      <c r="B4" s="5" t="n">
        <v>73128</v>
      </c>
      <c r="C4" s="5" t="n">
        <v>220246</v>
      </c>
    </row>
    <row r="5" spans="1:3">
      <c r="A5" s="4" t="s">
        <v>29</v>
      </c>
      <c r="B5" s="5" t="n">
        <v>2834933</v>
      </c>
      <c r="C5" s="5" t="n">
        <v>3424354</v>
      </c>
    </row>
    <row r="6" spans="1:3">
      <c r="A6" s="4" t="s">
        <v>30</v>
      </c>
      <c r="B6" s="5" t="n">
        <v>1718</v>
      </c>
      <c r="C6" s="5" t="n">
        <v>3236</v>
      </c>
    </row>
    <row r="7" spans="1:3">
      <c r="A7" s="3" t="s">
        <v>31</v>
      </c>
    </row>
    <row r="8" spans="1:3">
      <c r="A8" s="4" t="s">
        <v>32</v>
      </c>
      <c r="B8" s="5" t="n">
        <v>2167</v>
      </c>
      <c r="C8" s="5" t="n">
        <v>2167</v>
      </c>
    </row>
    <row r="9" spans="1:3">
      <c r="A9" s="4" t="s">
        <v>33</v>
      </c>
      <c r="B9" s="5" t="n">
        <v>19400000</v>
      </c>
      <c r="C9" s="5" t="n">
        <v>19400000</v>
      </c>
    </row>
    <row r="10" spans="1:3">
      <c r="A10" s="4" t="s">
        <v>34</v>
      </c>
      <c r="B10" s="5" t="n">
        <v>1586796</v>
      </c>
      <c r="C10" s="5" t="n">
        <v>1586796</v>
      </c>
    </row>
    <row r="11" spans="1:3">
      <c r="A11" s="4" t="s">
        <v>35</v>
      </c>
      <c r="B11" s="5" t="n">
        <v>20988963</v>
      </c>
      <c r="C11" s="5" t="n">
        <v>20988963</v>
      </c>
    </row>
    <row r="12" spans="1:3">
      <c r="A12" s="4" t="s">
        <v>36</v>
      </c>
      <c r="B12" s="5" t="n">
        <v>23825614</v>
      </c>
      <c r="C12" s="5" t="n">
        <v>24416553</v>
      </c>
    </row>
    <row r="13" spans="1:3">
      <c r="A13" s="3" t="s">
        <v>37</v>
      </c>
    </row>
    <row r="14" spans="1:3">
      <c r="A14" s="4" t="s">
        <v>38</v>
      </c>
      <c r="B14" s="5" t="n">
        <v>912337</v>
      </c>
      <c r="C14" s="5" t="n">
        <v>602431</v>
      </c>
    </row>
    <row r="15" spans="1:3">
      <c r="A15" s="4" t="s">
        <v>39</v>
      </c>
      <c r="B15" s="5" t="n">
        <v>115340</v>
      </c>
      <c r="C15" s="5" t="n">
        <v>560918</v>
      </c>
    </row>
    <row r="16" spans="1:3">
      <c r="A16" s="4" t="s">
        <v>40</v>
      </c>
      <c r="B16" s="5" t="n">
        <v>935751</v>
      </c>
      <c r="C16" s="5" t="n">
        <v>1063000</v>
      </c>
    </row>
    <row r="17" spans="1:3">
      <c r="A17" s="4" t="s">
        <v>41</v>
      </c>
      <c r="B17" s="5" t="n">
        <v>54006</v>
      </c>
      <c r="C17" s="5" t="n">
        <v>42209</v>
      </c>
    </row>
    <row r="18" spans="1:3">
      <c r="A18" s="4" t="s">
        <v>42</v>
      </c>
      <c r="B18" s="5" t="n">
        <v>172970</v>
      </c>
      <c r="C18" s="5" t="n">
        <v>172970</v>
      </c>
    </row>
    <row r="19" spans="1:3">
      <c r="A19" s="4" t="s">
        <v>43</v>
      </c>
      <c r="B19" s="4" t="s">
        <v>44</v>
      </c>
      <c r="C19" s="5" t="n">
        <v>27637</v>
      </c>
    </row>
    <row r="20" spans="1:3">
      <c r="A20" s="4" t="s">
        <v>45</v>
      </c>
      <c r="B20" s="5" t="n">
        <v>2190404</v>
      </c>
      <c r="C20" s="5" t="n">
        <v>2469165</v>
      </c>
    </row>
    <row r="21" spans="1:3">
      <c r="A21" s="4" t="s">
        <v>46</v>
      </c>
      <c r="B21" s="4" t="s">
        <v>44</v>
      </c>
      <c r="C21" s="4" t="s">
        <v>44</v>
      </c>
    </row>
    <row r="22" spans="1:3">
      <c r="A22" s="3" t="s">
        <v>47</v>
      </c>
    </row>
    <row r="23" spans="1:3">
      <c r="A23" s="4" t="s">
        <v>48</v>
      </c>
      <c r="B23" s="4" t="s">
        <v>44</v>
      </c>
      <c r="C23" s="4" t="s">
        <v>44</v>
      </c>
    </row>
    <row r="24" spans="1:3">
      <c r="A24" s="4" t="s">
        <v>49</v>
      </c>
      <c r="B24" s="5" t="n">
        <v>10677</v>
      </c>
      <c r="C24" s="5" t="n">
        <v>8346</v>
      </c>
    </row>
    <row r="25" spans="1:3">
      <c r="A25" s="4" t="s">
        <v>50</v>
      </c>
      <c r="B25" s="5" t="n">
        <v>59035443</v>
      </c>
      <c r="C25" s="5" t="n">
        <v>49660242</v>
      </c>
    </row>
    <row r="26" spans="1:3">
      <c r="A26" s="4" t="s">
        <v>51</v>
      </c>
      <c r="B26" s="5" t="n">
        <v>-37410910</v>
      </c>
      <c r="C26" s="5" t="n">
        <v>-27721200</v>
      </c>
    </row>
    <row r="27" spans="1:3">
      <c r="A27" s="4" t="s">
        <v>52</v>
      </c>
      <c r="B27" s="5" t="n">
        <v>21635210</v>
      </c>
      <c r="C27" s="5" t="n">
        <v>21947388</v>
      </c>
    </row>
    <row r="28" spans="1:3">
      <c r="A28" s="4" t="s">
        <v>53</v>
      </c>
      <c r="B28" s="7" t="n">
        <v>23825614</v>
      </c>
      <c r="C28" s="7" t="n">
        <v>24416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91</v>
      </c>
      <c r="B1" s="2" t="s">
        <v>192</v>
      </c>
      <c r="C1" s="2" t="s">
        <v>193</v>
      </c>
      <c r="D1" s="2" t="s">
        <v>2</v>
      </c>
      <c r="E1" s="2" t="s">
        <v>67</v>
      </c>
      <c r="F1" s="2" t="s">
        <v>2</v>
      </c>
      <c r="G1" s="2" t="s">
        <v>67</v>
      </c>
      <c r="H1" s="2" t="s">
        <v>25</v>
      </c>
    </row>
    <row r="2" spans="1:8">
      <c r="A2" s="3" t="s">
        <v>194</v>
      </c>
    </row>
    <row r="3" spans="1:8">
      <c r="A3" s="4" t="s">
        <v>63</v>
      </c>
      <c r="D3" s="5" t="n">
        <v>10677222</v>
      </c>
      <c r="F3" s="5" t="n">
        <v>10677222</v>
      </c>
      <c r="H3" s="5" t="n">
        <v>8345844</v>
      </c>
    </row>
    <row r="4" spans="1:8">
      <c r="A4" s="4" t="s">
        <v>34</v>
      </c>
      <c r="D4" s="7" t="n">
        <v>1586796</v>
      </c>
      <c r="F4" s="7" t="n">
        <v>1586796</v>
      </c>
      <c r="H4" s="7" t="n">
        <v>1586796</v>
      </c>
    </row>
    <row r="5" spans="1:8">
      <c r="A5" s="4" t="s">
        <v>71</v>
      </c>
      <c r="D5" s="7" t="n">
        <v>778856</v>
      </c>
      <c r="E5" s="7" t="n">
        <v>190648</v>
      </c>
      <c r="F5" s="7" t="n">
        <v>4825230</v>
      </c>
      <c r="G5" s="7" t="n">
        <v>2461722</v>
      </c>
    </row>
    <row r="6" spans="1:8">
      <c r="A6" s="4" t="s">
        <v>195</v>
      </c>
    </row>
    <row r="7" spans="1:8">
      <c r="A7" s="3" t="s">
        <v>194</v>
      </c>
    </row>
    <row r="8" spans="1:8">
      <c r="A8" s="4" t="s">
        <v>196</v>
      </c>
      <c r="B8" s="4" t="s">
        <v>197</v>
      </c>
    </row>
    <row r="9" spans="1:8">
      <c r="A9" s="4" t="s">
        <v>198</v>
      </c>
    </row>
    <row r="10" spans="1:8">
      <c r="A10" s="3" t="s">
        <v>194</v>
      </c>
    </row>
    <row r="11" spans="1:8">
      <c r="A11" s="4" t="s">
        <v>196</v>
      </c>
      <c r="B11" s="4" t="s">
        <v>199</v>
      </c>
    </row>
    <row r="12" spans="1:8">
      <c r="A12" s="4" t="s">
        <v>200</v>
      </c>
    </row>
    <row r="13" spans="1:8">
      <c r="A13" s="3" t="s">
        <v>194</v>
      </c>
    </row>
    <row r="14" spans="1:8">
      <c r="A14" s="4" t="s">
        <v>63</v>
      </c>
      <c r="C14" s="5" t="n">
        <v>1942456</v>
      </c>
    </row>
    <row r="15" spans="1:8">
      <c r="A15" s="4" t="s">
        <v>201</v>
      </c>
      <c r="C15" s="7" t="n">
        <v>19400000</v>
      </c>
    </row>
    <row r="16" spans="1:8">
      <c r="A16" s="4" t="s">
        <v>34</v>
      </c>
      <c r="C16" s="5" t="n">
        <v>1586796</v>
      </c>
    </row>
    <row r="17" spans="1:8">
      <c r="A17" s="4" t="s">
        <v>202</v>
      </c>
      <c r="C17" s="5" t="n">
        <v>19015073</v>
      </c>
    </row>
    <row r="18" spans="1:8">
      <c r="A18" s="4" t="s">
        <v>203</v>
      </c>
      <c r="C18" s="5" t="n">
        <v>17428277</v>
      </c>
    </row>
    <row r="19" spans="1:8">
      <c r="A19" s="4" t="s">
        <v>71</v>
      </c>
      <c r="C19" s="7" t="n">
        <v>17428277</v>
      </c>
    </row>
    <row r="20" spans="1:8">
      <c r="A20" s="4" t="s">
        <v>204</v>
      </c>
      <c r="C20" s="4" t="s">
        <v>20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06</v>
      </c>
      <c r="B1" s="2" t="s">
        <v>1</v>
      </c>
    </row>
    <row r="2" spans="1:4">
      <c r="B2" s="2" t="s">
        <v>2</v>
      </c>
      <c r="C2" s="2" t="s">
        <v>67</v>
      </c>
      <c r="D2" s="2" t="s">
        <v>3</v>
      </c>
    </row>
    <row r="3" spans="1:4">
      <c r="A3" s="3" t="s">
        <v>207</v>
      </c>
    </row>
    <row r="4" spans="1:4">
      <c r="A4" s="4" t="s">
        <v>208</v>
      </c>
      <c r="B4" s="7" t="n">
        <v>-8813550</v>
      </c>
      <c r="C4" s="7" t="n">
        <v>-4541815</v>
      </c>
    </row>
    <row r="5" spans="1:4">
      <c r="A5" s="4" t="s">
        <v>209</v>
      </c>
    </row>
    <row r="6" spans="1:4">
      <c r="A6" s="3" t="s">
        <v>207</v>
      </c>
    </row>
    <row r="7" spans="1:4">
      <c r="A7" s="4" t="s">
        <v>210</v>
      </c>
      <c r="D7" s="7" t="n">
        <v>10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211</v>
      </c>
      <c r="B1" s="2" t="s">
        <v>1</v>
      </c>
      <c r="C1" s="2" t="s">
        <v>212</v>
      </c>
    </row>
    <row r="2" spans="1:3">
      <c r="B2" s="2" t="s">
        <v>2</v>
      </c>
      <c r="C2" s="2" t="s">
        <v>25</v>
      </c>
    </row>
    <row r="3" spans="1:3">
      <c r="A3" s="3" t="s">
        <v>213</v>
      </c>
    </row>
    <row r="4" spans="1:3">
      <c r="A4" s="4" t="s">
        <v>214</v>
      </c>
      <c r="B4" s="7" t="n">
        <v>75000</v>
      </c>
      <c r="C4" s="7" t="n">
        <v>50000</v>
      </c>
    </row>
    <row r="5" spans="1:3">
      <c r="A5" s="4" t="s">
        <v>215</v>
      </c>
      <c r="B5" s="5" t="n">
        <v>100000</v>
      </c>
    </row>
    <row r="6" spans="1:3">
      <c r="A6" s="4" t="s">
        <v>216</v>
      </c>
      <c r="B6" s="5" t="n">
        <v>25000</v>
      </c>
    </row>
    <row r="7" spans="1:3">
      <c r="A7" s="4" t="s">
        <v>217</v>
      </c>
      <c r="B7" s="5" t="n">
        <v>150000</v>
      </c>
    </row>
    <row r="8" spans="1:3">
      <c r="A8" s="4" t="s">
        <v>218</v>
      </c>
      <c r="B8" s="7" t="n">
        <v>139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s>
  <sheetData>
    <row r="1" spans="1:5">
      <c r="A1" s="1" t="s">
        <v>219</v>
      </c>
      <c r="B1" s="2" t="s">
        <v>66</v>
      </c>
      <c r="D1" s="2" t="s">
        <v>1</v>
      </c>
    </row>
    <row r="2" spans="1:5">
      <c r="B2" s="2" t="s">
        <v>2</v>
      </c>
      <c r="C2" s="2" t="s">
        <v>67</v>
      </c>
      <c r="D2" s="2" t="s">
        <v>2</v>
      </c>
      <c r="E2" s="2" t="s">
        <v>67</v>
      </c>
    </row>
    <row r="3" spans="1:5">
      <c r="A3" s="3" t="s">
        <v>220</v>
      </c>
    </row>
    <row r="4" spans="1:5">
      <c r="A4" s="4" t="s">
        <v>221</v>
      </c>
      <c r="B4" s="7" t="n">
        <v>3900</v>
      </c>
      <c r="C4" s="7" t="n">
        <v>33700</v>
      </c>
      <c r="D4" s="7" t="n">
        <v>11990</v>
      </c>
      <c r="E4" s="7" t="n">
        <v>66779</v>
      </c>
    </row>
    <row r="5" spans="1:5">
      <c r="A5" s="4" t="s">
        <v>222</v>
      </c>
    </row>
    <row r="6" spans="1:5">
      <c r="A6" s="3" t="s">
        <v>220</v>
      </c>
    </row>
    <row r="7" spans="1:5">
      <c r="A7" s="4" t="s">
        <v>223</v>
      </c>
      <c r="D7" s="7" t="n">
        <v>104000</v>
      </c>
    </row>
    <row r="8" spans="1:5">
      <c r="A8" s="4" t="s">
        <v>224</v>
      </c>
      <c r="B8" s="4" t="s">
        <v>225</v>
      </c>
      <c r="D8" s="4" t="s">
        <v>225</v>
      </c>
    </row>
    <row r="9" spans="1:5">
      <c r="A9" s="4" t="s">
        <v>226</v>
      </c>
    </row>
    <row r="10" spans="1:5">
      <c r="A10" s="3" t="s">
        <v>220</v>
      </c>
    </row>
    <row r="11" spans="1:5">
      <c r="A11" s="4" t="s">
        <v>223</v>
      </c>
      <c r="D11" s="7" t="n">
        <v>68970</v>
      </c>
    </row>
    <row r="12" spans="1:5">
      <c r="A12" s="4" t="s">
        <v>224</v>
      </c>
      <c r="B12" s="4" t="s">
        <v>227</v>
      </c>
      <c r="D12" s="4" t="s">
        <v>227</v>
      </c>
    </row>
    <row r="13" spans="1:5">
      <c r="A13" s="4" t="s">
        <v>228</v>
      </c>
    </row>
    <row r="14" spans="1:5">
      <c r="A14" s="3" t="s">
        <v>220</v>
      </c>
    </row>
    <row r="15" spans="1:5">
      <c r="A15" s="4" t="s">
        <v>223</v>
      </c>
      <c r="D15" s="7" t="n">
        <v>12500</v>
      </c>
    </row>
    <row r="16" spans="1:5">
      <c r="A16" s="4" t="s">
        <v>229</v>
      </c>
    </row>
    <row r="17" spans="1:5">
      <c r="A17" s="3" t="s">
        <v>220</v>
      </c>
    </row>
    <row r="18" spans="1:5">
      <c r="A18" s="4" t="s">
        <v>223</v>
      </c>
      <c r="D18" s="7" t="n">
        <v>16047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30</v>
      </c>
      <c r="B1" s="2" t="s">
        <v>1</v>
      </c>
    </row>
    <row r="2" spans="1:3">
      <c r="B2" s="2" t="s">
        <v>2</v>
      </c>
      <c r="C2" s="2" t="s">
        <v>67</v>
      </c>
    </row>
    <row r="3" spans="1:3">
      <c r="A3" s="3" t="s">
        <v>154</v>
      </c>
    </row>
    <row r="4" spans="1:3">
      <c r="A4" s="4" t="s">
        <v>231</v>
      </c>
      <c r="B4" s="4" t="s">
        <v>44</v>
      </c>
      <c r="C4" s="7" t="n">
        <v>1681973</v>
      </c>
    </row>
    <row r="5" spans="1:3">
      <c r="A5" s="4" t="s">
        <v>232</v>
      </c>
      <c r="B5" s="4" t="s">
        <v>44</v>
      </c>
      <c r="C5" s="5" t="n">
        <v>641385</v>
      </c>
    </row>
    <row r="6" spans="1:3">
      <c r="A6" s="4" t="s">
        <v>233</v>
      </c>
      <c r="B6" s="4" t="s">
        <v>44</v>
      </c>
      <c r="C6" s="5" t="n">
        <v>308878</v>
      </c>
    </row>
    <row r="7" spans="1:3">
      <c r="A7" s="4" t="s">
        <v>234</v>
      </c>
      <c r="C7" s="5" t="n">
        <v>1433316</v>
      </c>
    </row>
    <row r="8" spans="1:3">
      <c r="A8" s="4" t="s">
        <v>235</v>
      </c>
      <c r="B8" s="4" t="s">
        <v>44</v>
      </c>
      <c r="C8" s="7" t="n">
        <v>581164</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80"/>
    <col customWidth="1" max="3" min="3" width="24"/>
    <col customWidth="1" max="4" min="4" width="14"/>
  </cols>
  <sheetData>
    <row r="1" spans="1:4">
      <c r="A1" s="1" t="s">
        <v>236</v>
      </c>
      <c r="B1" s="2" t="s">
        <v>237</v>
      </c>
      <c r="C1" s="2" t="s">
        <v>67</v>
      </c>
      <c r="D1" s="2" t="s">
        <v>238</v>
      </c>
    </row>
    <row r="2" spans="1:4">
      <c r="A2" s="3" t="s">
        <v>239</v>
      </c>
    </row>
    <row r="3" spans="1:4">
      <c r="A3" s="4" t="s">
        <v>240</v>
      </c>
      <c r="C3" s="4" t="s">
        <v>241</v>
      </c>
    </row>
    <row r="4" spans="1:4">
      <c r="A4" s="4" t="s">
        <v>242</v>
      </c>
      <c r="C4" s="4" t="s">
        <v>243</v>
      </c>
    </row>
    <row r="5" spans="1:4">
      <c r="A5" s="4" t="s">
        <v>244</v>
      </c>
      <c r="C5" s="4" t="s">
        <v>245</v>
      </c>
    </row>
    <row r="6" spans="1:4">
      <c r="A6" s="4" t="s">
        <v>246</v>
      </c>
      <c r="C6" s="5" t="n">
        <v>307778</v>
      </c>
    </row>
    <row r="7" spans="1:4">
      <c r="A7" s="4" t="s">
        <v>135</v>
      </c>
      <c r="C7" s="7" t="n">
        <v>-1433316</v>
      </c>
    </row>
    <row r="8" spans="1:4">
      <c r="A8" s="4" t="s">
        <v>247</v>
      </c>
    </row>
    <row r="9" spans="1:4">
      <c r="A9" s="3" t="s">
        <v>239</v>
      </c>
    </row>
    <row r="10" spans="1:4">
      <c r="A10" s="4" t="s">
        <v>248</v>
      </c>
      <c r="D10" s="5" t="n">
        <v>140819</v>
      </c>
    </row>
    <row r="11" spans="1:4">
      <c r="A11" s="4" t="s">
        <v>249</v>
      </c>
      <c r="D11" s="9" t="n">
        <v>8.25</v>
      </c>
    </row>
    <row r="12" spans="1:4">
      <c r="A12" s="4" t="s">
        <v>250</v>
      </c>
    </row>
    <row r="13" spans="1:4">
      <c r="A13" s="3" t="s">
        <v>239</v>
      </c>
    </row>
    <row r="14" spans="1:4">
      <c r="A14" s="4" t="s">
        <v>249</v>
      </c>
      <c r="D14" s="9" t="n">
        <v>8.25</v>
      </c>
    </row>
    <row r="15" spans="1:4">
      <c r="A15" s="4" t="s">
        <v>251</v>
      </c>
      <c r="B15" s="4" t="s">
        <v>252</v>
      </c>
    </row>
    <row r="16" spans="1:4">
      <c r="A16" s="4" t="s">
        <v>253</v>
      </c>
      <c r="B16" s="8" t="n">
        <v>4.125</v>
      </c>
    </row>
    <row r="17" spans="1:4">
      <c r="A17" s="4" t="s">
        <v>254</v>
      </c>
      <c r="B17" s="7" t="n">
        <v>64138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7"/>
    <col customWidth="1" max="2" min="2" width="37"/>
  </cols>
  <sheetData>
    <row r="1" spans="1:2">
      <c r="A1" s="1" t="s">
        <v>255</v>
      </c>
      <c r="B1" s="2" t="s">
        <v>1</v>
      </c>
    </row>
    <row r="2" spans="1:2">
      <c r="B2" s="2" t="s">
        <v>256</v>
      </c>
    </row>
    <row r="3" spans="1:2">
      <c r="A3" s="3" t="s">
        <v>257</v>
      </c>
    </row>
    <row r="4" spans="1:2">
      <c r="A4" s="4" t="s">
        <v>258</v>
      </c>
      <c r="B4" s="5" t="n">
        <v>4479465</v>
      </c>
    </row>
    <row r="5" spans="1:2">
      <c r="A5" s="4" t="s">
        <v>259</v>
      </c>
    </row>
    <row r="6" spans="1:2">
      <c r="A6" s="3" t="s">
        <v>257</v>
      </c>
    </row>
    <row r="7" spans="1:2">
      <c r="A7" s="4" t="s">
        <v>260</v>
      </c>
      <c r="B7" s="5" t="n">
        <v>861039</v>
      </c>
    </row>
    <row r="8" spans="1:2">
      <c r="A8" s="4" t="s">
        <v>261</v>
      </c>
      <c r="B8" s="4" t="s">
        <v>44</v>
      </c>
    </row>
    <row r="9" spans="1:2">
      <c r="A9" s="4" t="s">
        <v>262</v>
      </c>
      <c r="B9" s="4" t="s">
        <v>44</v>
      </c>
    </row>
    <row r="10" spans="1:2">
      <c r="A10" s="4" t="s">
        <v>263</v>
      </c>
      <c r="B10" s="4" t="s">
        <v>44</v>
      </c>
    </row>
    <row r="11" spans="1:2">
      <c r="A11" s="4" t="s">
        <v>258</v>
      </c>
      <c r="B11" s="5" t="n">
        <v>861039</v>
      </c>
    </row>
    <row r="12" spans="1:2">
      <c r="A12" s="4" t="s">
        <v>264</v>
      </c>
      <c r="B12" s="5" t="n">
        <v>568431</v>
      </c>
    </row>
    <row r="13" spans="1:2">
      <c r="A13" s="3" t="s">
        <v>265</v>
      </c>
    </row>
    <row r="14" spans="1:2">
      <c r="A14" s="4" t="s">
        <v>266</v>
      </c>
      <c r="B14" s="9" t="n">
        <v>6.69</v>
      </c>
    </row>
    <row r="15" spans="1:2">
      <c r="A15" s="4" t="s">
        <v>267</v>
      </c>
      <c r="B15" s="4" t="s">
        <v>44</v>
      </c>
    </row>
    <row r="16" spans="1:2">
      <c r="A16" s="4" t="s">
        <v>268</v>
      </c>
      <c r="B16" s="4" t="s">
        <v>44</v>
      </c>
    </row>
    <row r="17" spans="1:2">
      <c r="A17" s="4" t="s">
        <v>269</v>
      </c>
      <c r="B17" s="4" t="s">
        <v>44</v>
      </c>
    </row>
    <row r="18" spans="1:2">
      <c r="A18" s="4" t="s">
        <v>270</v>
      </c>
      <c r="B18" s="10" t="n">
        <v>6.69</v>
      </c>
    </row>
    <row r="19" spans="1:2">
      <c r="A19" s="4" t="s">
        <v>271</v>
      </c>
      <c r="B19" s="9" t="n">
        <v>8.140000000000001</v>
      </c>
    </row>
    <row r="20" spans="1:2">
      <c r="A20" s="3" t="s">
        <v>272</v>
      </c>
    </row>
    <row r="21" spans="1:2">
      <c r="A21" s="4" t="s">
        <v>273</v>
      </c>
      <c r="B21" s="4" t="s">
        <v>274</v>
      </c>
    </row>
    <row r="22" spans="1:2">
      <c r="A22" s="4" t="s">
        <v>275</v>
      </c>
      <c r="B22" s="4" t="s">
        <v>276</v>
      </c>
    </row>
    <row r="23" spans="1:2">
      <c r="A23" s="4" t="s">
        <v>277</v>
      </c>
      <c r="B23" s="4" t="s">
        <v>278</v>
      </c>
    </row>
    <row r="24" spans="1:2">
      <c r="A24" s="3" t="s">
        <v>279</v>
      </c>
    </row>
    <row r="25" spans="1:2">
      <c r="A25" s="4" t="s">
        <v>280</v>
      </c>
      <c r="B25" s="7" t="n">
        <v>208151</v>
      </c>
    </row>
    <row r="26" spans="1:2">
      <c r="A26" s="4" t="s">
        <v>281</v>
      </c>
      <c r="B26" s="5" t="n">
        <v>151715</v>
      </c>
    </row>
    <row r="27" spans="1:2">
      <c r="A27" s="4" t="s">
        <v>282</v>
      </c>
      <c r="B27" s="7" t="n">
        <v>1517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80"/>
    <col customWidth="1" max="2" min="2" width="38"/>
  </cols>
  <sheetData>
    <row r="1" spans="1:2">
      <c r="A1" s="1" t="s">
        <v>283</v>
      </c>
      <c r="B1" s="2" t="s">
        <v>1</v>
      </c>
    </row>
    <row r="2" spans="1:2">
      <c r="B2" s="2" t="s">
        <v>284</v>
      </c>
    </row>
    <row r="3" spans="1:2">
      <c r="A3" s="3" t="s">
        <v>285</v>
      </c>
    </row>
    <row r="4" spans="1:2">
      <c r="A4" s="4" t="s">
        <v>286</v>
      </c>
      <c r="B4" s="5" t="n">
        <v>4479465</v>
      </c>
    </row>
    <row r="5" spans="1:2">
      <c r="A5" s="4" t="s">
        <v>287</v>
      </c>
    </row>
    <row r="6" spans="1:2">
      <c r="A6" s="3" t="s">
        <v>285</v>
      </c>
    </row>
    <row r="7" spans="1:2">
      <c r="A7" s="4" t="s">
        <v>288</v>
      </c>
      <c r="B7" s="7" t="n">
        <v>9</v>
      </c>
    </row>
    <row r="8" spans="1:2">
      <c r="A8" s="4" t="s">
        <v>286</v>
      </c>
      <c r="B8" s="5" t="n">
        <v>384006</v>
      </c>
    </row>
    <row r="9" spans="1:2">
      <c r="A9" s="4" t="s">
        <v>289</v>
      </c>
      <c r="B9" s="4" t="s">
        <v>290</v>
      </c>
    </row>
    <row r="10" spans="1:2">
      <c r="A10" s="4" t="s">
        <v>291</v>
      </c>
    </row>
    <row r="11" spans="1:2">
      <c r="A11" s="3" t="s">
        <v>285</v>
      </c>
    </row>
    <row r="12" spans="1:2">
      <c r="A12" s="4" t="s">
        <v>288</v>
      </c>
      <c r="B12" s="7" t="n">
        <v>9</v>
      </c>
    </row>
    <row r="13" spans="1:2">
      <c r="A13" s="4" t="s">
        <v>286</v>
      </c>
      <c r="B13" s="5" t="n">
        <v>202469</v>
      </c>
    </row>
    <row r="14" spans="1:2">
      <c r="A14" s="4" t="s">
        <v>289</v>
      </c>
      <c r="B14" s="4" t="s">
        <v>292</v>
      </c>
    </row>
    <row r="15" spans="1:2">
      <c r="A15" s="4" t="s">
        <v>293</v>
      </c>
    </row>
    <row r="16" spans="1:2">
      <c r="A16" s="3" t="s">
        <v>285</v>
      </c>
    </row>
    <row r="17" spans="1:2">
      <c r="A17" s="4" t="s">
        <v>288</v>
      </c>
      <c r="B17" s="7" t="n">
        <v>9</v>
      </c>
    </row>
    <row r="18" spans="1:2">
      <c r="A18" s="4" t="s">
        <v>286</v>
      </c>
      <c r="B18" s="5" t="n">
        <v>307778</v>
      </c>
    </row>
    <row r="19" spans="1:2">
      <c r="A19" s="4" t="s">
        <v>289</v>
      </c>
      <c r="B19" s="4" t="s">
        <v>294</v>
      </c>
    </row>
    <row r="20" spans="1:2">
      <c r="A20" s="4" t="s">
        <v>295</v>
      </c>
    </row>
    <row r="21" spans="1:2">
      <c r="A21" s="3" t="s">
        <v>285</v>
      </c>
    </row>
    <row r="22" spans="1:2">
      <c r="A22" s="4" t="s">
        <v>288</v>
      </c>
      <c r="B22" s="9" t="n">
        <v>6.15</v>
      </c>
    </row>
    <row r="23" spans="1:2">
      <c r="A23" s="4" t="s">
        <v>286</v>
      </c>
      <c r="B23" s="5" t="n">
        <v>90151</v>
      </c>
    </row>
    <row r="24" spans="1:2">
      <c r="A24" s="4" t="s">
        <v>289</v>
      </c>
      <c r="B24" s="4" t="s">
        <v>296</v>
      </c>
    </row>
    <row r="25" spans="1:2">
      <c r="A25" s="4" t="s">
        <v>297</v>
      </c>
    </row>
    <row r="26" spans="1:2">
      <c r="A26" s="3" t="s">
        <v>285</v>
      </c>
    </row>
    <row r="27" spans="1:2">
      <c r="A27" s="4" t="s">
        <v>288</v>
      </c>
      <c r="B27" s="9" t="n">
        <v>9.9</v>
      </c>
    </row>
    <row r="28" spans="1:2">
      <c r="A28" s="4" t="s">
        <v>286</v>
      </c>
      <c r="B28" s="5" t="n">
        <v>8155</v>
      </c>
    </row>
    <row r="29" spans="1:2">
      <c r="A29" s="4" t="s">
        <v>289</v>
      </c>
      <c r="B29" s="4" t="s">
        <v>298</v>
      </c>
    </row>
    <row r="30" spans="1:2">
      <c r="A30" s="4" t="s">
        <v>299</v>
      </c>
    </row>
    <row r="31" spans="1:2">
      <c r="A31" s="3" t="s">
        <v>285</v>
      </c>
    </row>
    <row r="32" spans="1:2">
      <c r="A32" s="4" t="s">
        <v>288</v>
      </c>
      <c r="B32" s="9" t="n">
        <v>20.7</v>
      </c>
    </row>
    <row r="33" spans="1:2">
      <c r="A33" s="4" t="s">
        <v>286</v>
      </c>
      <c r="B33" s="5" t="n">
        <v>17721</v>
      </c>
    </row>
    <row r="34" spans="1:2">
      <c r="A34" s="4" t="s">
        <v>289</v>
      </c>
      <c r="B34" s="4" t="s">
        <v>300</v>
      </c>
    </row>
    <row r="35" spans="1:2">
      <c r="A35" s="4" t="s">
        <v>301</v>
      </c>
    </row>
    <row r="36" spans="1:2">
      <c r="A36" s="3" t="s">
        <v>285</v>
      </c>
    </row>
    <row r="37" spans="1:2">
      <c r="A37" s="4" t="s">
        <v>288</v>
      </c>
      <c r="B37" s="9" t="n">
        <v>7.5</v>
      </c>
    </row>
    <row r="38" spans="1:2">
      <c r="A38" s="4" t="s">
        <v>286</v>
      </c>
      <c r="B38" s="5" t="n">
        <v>73883</v>
      </c>
    </row>
    <row r="39" spans="1:2">
      <c r="A39" s="4" t="s">
        <v>289</v>
      </c>
      <c r="B39" s="4" t="s">
        <v>302</v>
      </c>
    </row>
    <row r="40" spans="1:2">
      <c r="A40" s="4" t="s">
        <v>303</v>
      </c>
    </row>
    <row r="41" spans="1:2">
      <c r="A41" s="3" t="s">
        <v>285</v>
      </c>
    </row>
    <row r="42" spans="1:2">
      <c r="A42" s="4" t="s">
        <v>288</v>
      </c>
      <c r="B42" s="9" t="n">
        <v>7.5</v>
      </c>
    </row>
    <row r="43" spans="1:2">
      <c r="A43" s="4" t="s">
        <v>286</v>
      </c>
      <c r="B43" s="5" t="n">
        <v>53110</v>
      </c>
    </row>
    <row r="44" spans="1:2">
      <c r="A44" s="4" t="s">
        <v>289</v>
      </c>
      <c r="B44" s="4" t="s">
        <v>304</v>
      </c>
    </row>
    <row r="45" spans="1:2">
      <c r="A45" s="4" t="s">
        <v>305</v>
      </c>
    </row>
    <row r="46" spans="1:2">
      <c r="A46" s="3" t="s">
        <v>285</v>
      </c>
    </row>
    <row r="47" spans="1:2">
      <c r="A47" s="4" t="s">
        <v>288</v>
      </c>
      <c r="B47" s="7" t="n">
        <v>3</v>
      </c>
    </row>
    <row r="48" spans="1:2">
      <c r="A48" s="4" t="s">
        <v>286</v>
      </c>
      <c r="B48" s="5" t="n">
        <v>25833</v>
      </c>
    </row>
    <row r="49" spans="1:2">
      <c r="A49" s="4" t="s">
        <v>289</v>
      </c>
      <c r="B49" s="4" t="s">
        <v>306</v>
      </c>
    </row>
    <row r="50" spans="1:2">
      <c r="A50" s="4" t="s">
        <v>307</v>
      </c>
    </row>
    <row r="51" spans="1:2">
      <c r="A51" s="3" t="s">
        <v>285</v>
      </c>
    </row>
    <row r="52" spans="1:2">
      <c r="A52" s="4" t="s">
        <v>288</v>
      </c>
      <c r="B52" s="8" t="n">
        <v>4.125</v>
      </c>
    </row>
    <row r="53" spans="1:2">
      <c r="A53" s="4" t="s">
        <v>286</v>
      </c>
      <c r="B53" s="5" t="n">
        <v>12802</v>
      </c>
    </row>
    <row r="54" spans="1:2">
      <c r="A54" s="4" t="s">
        <v>289</v>
      </c>
      <c r="B54" s="4" t="s">
        <v>308</v>
      </c>
    </row>
    <row r="55" spans="1:2">
      <c r="A55" s="4" t="s">
        <v>309</v>
      </c>
    </row>
    <row r="56" spans="1:2">
      <c r="A56" s="3" t="s">
        <v>285</v>
      </c>
    </row>
    <row r="57" spans="1:2">
      <c r="A57" s="4" t="s">
        <v>288</v>
      </c>
      <c r="B57" s="9" t="n">
        <v>9.75</v>
      </c>
    </row>
    <row r="58" spans="1:2">
      <c r="A58" s="4" t="s">
        <v>286</v>
      </c>
      <c r="B58" s="5" t="n">
        <v>40436</v>
      </c>
    </row>
    <row r="59" spans="1:2">
      <c r="A59" s="4" t="s">
        <v>289</v>
      </c>
      <c r="B59" s="4" t="s">
        <v>290</v>
      </c>
    </row>
    <row r="60" spans="1:2">
      <c r="A60" s="4" t="s">
        <v>310</v>
      </c>
    </row>
    <row r="61" spans="1:2">
      <c r="A61" s="3" t="s">
        <v>285</v>
      </c>
    </row>
    <row r="62" spans="1:2">
      <c r="A62" s="4" t="s">
        <v>288</v>
      </c>
      <c r="B62" s="8" t="n">
        <v>4.125</v>
      </c>
    </row>
    <row r="63" spans="1:2">
      <c r="A63" s="4" t="s">
        <v>286</v>
      </c>
      <c r="B63" s="5" t="n">
        <v>1622989</v>
      </c>
    </row>
    <row r="64" spans="1:2">
      <c r="A64" s="4" t="s">
        <v>289</v>
      </c>
      <c r="B64" s="4" t="s">
        <v>311</v>
      </c>
    </row>
    <row r="65" spans="1:2">
      <c r="A65" s="4" t="s">
        <v>312</v>
      </c>
    </row>
    <row r="66" spans="1:2">
      <c r="A66" s="3" t="s">
        <v>285</v>
      </c>
    </row>
    <row r="67" spans="1:2">
      <c r="A67" s="4" t="s">
        <v>288</v>
      </c>
      <c r="B67" s="11" t="n">
        <v>4.5375</v>
      </c>
    </row>
    <row r="68" spans="1:2">
      <c r="A68" s="4" t="s">
        <v>286</v>
      </c>
      <c r="B68" s="5" t="n">
        <v>65940</v>
      </c>
    </row>
    <row r="69" spans="1:2">
      <c r="A69" s="4" t="s">
        <v>289</v>
      </c>
      <c r="B69" s="4" t="s">
        <v>313</v>
      </c>
    </row>
    <row r="70" spans="1:2">
      <c r="A70" s="4" t="s">
        <v>314</v>
      </c>
    </row>
    <row r="71" spans="1:2">
      <c r="A71" s="3" t="s">
        <v>285</v>
      </c>
    </row>
    <row r="72" spans="1:2">
      <c r="A72" s="4" t="s">
        <v>288</v>
      </c>
      <c r="B72" s="9" t="n">
        <v>4.63</v>
      </c>
    </row>
    <row r="73" spans="1:2">
      <c r="A73" s="4" t="s">
        <v>286</v>
      </c>
      <c r="B73" s="5" t="n">
        <v>640180</v>
      </c>
    </row>
    <row r="74" spans="1:2">
      <c r="A74" s="4" t="s">
        <v>289</v>
      </c>
      <c r="B74" s="4" t="s">
        <v>315</v>
      </c>
    </row>
    <row r="75" spans="1:2">
      <c r="A75" s="4" t="s">
        <v>316</v>
      </c>
    </row>
    <row r="76" spans="1:2">
      <c r="A76" s="3" t="s">
        <v>285</v>
      </c>
    </row>
    <row r="77" spans="1:2">
      <c r="A77" s="4" t="s">
        <v>288</v>
      </c>
      <c r="B77" s="11" t="n">
        <v>5.8656</v>
      </c>
    </row>
    <row r="78" spans="1:2">
      <c r="A78" s="4" t="s">
        <v>286</v>
      </c>
      <c r="B78" s="5" t="n">
        <v>89625</v>
      </c>
    </row>
    <row r="79" spans="1:2">
      <c r="A79" s="4" t="s">
        <v>289</v>
      </c>
      <c r="B79" s="4" t="s">
        <v>317</v>
      </c>
    </row>
    <row r="80" spans="1:2">
      <c r="A80" s="4" t="s">
        <v>318</v>
      </c>
    </row>
    <row r="81" spans="1:2">
      <c r="A81" s="3" t="s">
        <v>285</v>
      </c>
    </row>
    <row r="82" spans="1:2">
      <c r="A82" s="4" t="s">
        <v>288</v>
      </c>
      <c r="B82" s="9" t="n">
        <v>2.86</v>
      </c>
    </row>
    <row r="83" spans="1:2">
      <c r="A83" s="4" t="s">
        <v>286</v>
      </c>
      <c r="B83" s="5" t="n">
        <v>669504</v>
      </c>
    </row>
    <row r="84" spans="1:2">
      <c r="A84" s="4" t="s">
        <v>289</v>
      </c>
      <c r="B84" s="4" t="s">
        <v>319</v>
      </c>
    </row>
    <row r="85" spans="1:2">
      <c r="A85" s="4" t="s">
        <v>320</v>
      </c>
    </row>
    <row r="86" spans="1:2">
      <c r="A86" s="3" t="s">
        <v>285</v>
      </c>
    </row>
    <row r="87" spans="1:2">
      <c r="A87" s="4" t="s">
        <v>288</v>
      </c>
      <c r="B87" s="12" t="n">
        <v>3.73125</v>
      </c>
    </row>
    <row r="88" spans="1:2">
      <c r="A88" s="4" t="s">
        <v>286</v>
      </c>
      <c r="B88" s="5" t="n">
        <v>46866</v>
      </c>
    </row>
    <row r="89" spans="1:2">
      <c r="A89" s="4" t="s">
        <v>289</v>
      </c>
      <c r="B89"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22</v>
      </c>
      <c r="B1" s="2" t="s">
        <v>1</v>
      </c>
      <c r="C1" s="2" t="s">
        <v>212</v>
      </c>
    </row>
    <row r="2" spans="1:3">
      <c r="B2" s="2" t="s">
        <v>2</v>
      </c>
      <c r="C2" s="2" t="s">
        <v>25</v>
      </c>
    </row>
    <row r="3" spans="1:3">
      <c r="A3" s="3" t="s">
        <v>158</v>
      </c>
    </row>
    <row r="4" spans="1:3">
      <c r="A4" s="4" t="s">
        <v>323</v>
      </c>
      <c r="B4" s="5" t="n">
        <v>861039</v>
      </c>
      <c r="C4" s="5" t="n">
        <v>861039</v>
      </c>
    </row>
    <row r="5" spans="1:3">
      <c r="A5" s="4" t="s">
        <v>324</v>
      </c>
      <c r="B5" s="5" t="n">
        <v>799</v>
      </c>
      <c r="C5" s="5" t="n">
        <v>799</v>
      </c>
    </row>
    <row r="6" spans="1:3">
      <c r="A6" s="4" t="s">
        <v>325</v>
      </c>
      <c r="B6" s="5" t="n">
        <v>2000000</v>
      </c>
      <c r="C6" s="4" t="s">
        <v>44</v>
      </c>
    </row>
    <row r="7" spans="1:3">
      <c r="A7" s="4" t="s">
        <v>326</v>
      </c>
      <c r="B7" s="5" t="n">
        <v>4479465</v>
      </c>
      <c r="C7" s="5" t="n">
        <v>3346891</v>
      </c>
    </row>
    <row r="8" spans="1:3">
      <c r="A8" s="4" t="s">
        <v>327</v>
      </c>
      <c r="B8" s="5" t="n">
        <v>201334</v>
      </c>
      <c r="C8" s="5" t="n">
        <v>201334</v>
      </c>
    </row>
    <row r="9" spans="1:3">
      <c r="A9" s="4" t="s">
        <v>88</v>
      </c>
      <c r="B9" s="5" t="n">
        <v>7542637</v>
      </c>
      <c r="C9" s="5" t="n">
        <v>44100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S122"/>
  <sheetViews>
    <sheetView workbookViewId="0">
      <selection activeCell="A1" sqref="A1"/>
    </sheetView>
  </sheetViews>
  <sheetFormatPr baseColWidth="8" defaultRowHeight="15" outlineLevelCol="0"/>
  <cols>
    <col customWidth="1" max="1" min="1" width="80"/>
    <col customWidth="1" max="2" min="2" width="38"/>
    <col customWidth="1" max="3" min="3" width="80"/>
    <col customWidth="1" max="4" min="4" width="27"/>
    <col customWidth="1" max="5" min="5" width="80"/>
    <col customWidth="1" max="6" min="6" width="80"/>
    <col customWidth="1" max="7" min="7" width="37"/>
    <col customWidth="1" max="8" min="8" width="27"/>
    <col customWidth="1" max="9" min="9" width="80"/>
    <col customWidth="1" max="10" min="10" width="37"/>
    <col customWidth="1" max="11" min="11" width="27"/>
    <col customWidth="1" max="12" min="12" width="24"/>
    <col customWidth="1" max="13" min="13" width="37"/>
    <col customWidth="1" max="14" min="14" width="21"/>
    <col customWidth="1" max="15" min="15" width="21"/>
    <col customWidth="1" max="16" min="16" width="37"/>
    <col customWidth="1" max="17" min="17" width="21"/>
    <col customWidth="1" max="18" min="18" width="27"/>
    <col customWidth="1" max="19" min="19" width="20"/>
  </cols>
  <sheetData>
    <row r="1" spans="1:19">
      <c r="A1" s="1" t="s">
        <v>328</v>
      </c>
      <c r="B1" s="2" t="s">
        <v>329</v>
      </c>
      <c r="C1" s="2" t="s">
        <v>330</v>
      </c>
      <c r="D1" s="2" t="s">
        <v>331</v>
      </c>
      <c r="E1" s="2" t="s">
        <v>332</v>
      </c>
      <c r="F1" s="2" t="s">
        <v>333</v>
      </c>
      <c r="G1" s="2" t="s">
        <v>334</v>
      </c>
      <c r="H1" s="2" t="s">
        <v>335</v>
      </c>
      <c r="I1" s="2" t="s">
        <v>336</v>
      </c>
      <c r="J1" s="2" t="s">
        <v>337</v>
      </c>
      <c r="K1" s="2" t="s">
        <v>338</v>
      </c>
      <c r="L1" s="2" t="s">
        <v>339</v>
      </c>
      <c r="M1" s="2" t="s">
        <v>256</v>
      </c>
      <c r="N1" s="2" t="s">
        <v>340</v>
      </c>
      <c r="O1" s="2" t="s">
        <v>341</v>
      </c>
      <c r="P1" s="2" t="s">
        <v>256</v>
      </c>
      <c r="Q1" s="2" t="s">
        <v>341</v>
      </c>
      <c r="R1" s="2" t="s">
        <v>342</v>
      </c>
      <c r="S1" s="2" t="s">
        <v>343</v>
      </c>
    </row>
    <row r="2" spans="1:19">
      <c r="A2" s="3" t="s">
        <v>344</v>
      </c>
    </row>
    <row r="3" spans="1:19">
      <c r="A3" s="4" t="s">
        <v>345</v>
      </c>
      <c r="E3" s="5" t="n">
        <v>247272</v>
      </c>
    </row>
    <row r="4" spans="1:19">
      <c r="A4" s="4" t="s">
        <v>346</v>
      </c>
      <c r="M4" s="7" t="n">
        <v>1125148</v>
      </c>
      <c r="P4" s="7" t="n">
        <v>1125148</v>
      </c>
    </row>
    <row r="5" spans="1:19">
      <c r="A5" s="4" t="s">
        <v>122</v>
      </c>
      <c r="P5" s="5" t="n">
        <v>1125148</v>
      </c>
      <c r="Q5" s="4" t="s">
        <v>44</v>
      </c>
    </row>
    <row r="6" spans="1:19">
      <c r="A6" s="4" t="s">
        <v>347</v>
      </c>
      <c r="P6" s="7" t="n">
        <v>377200</v>
      </c>
    </row>
    <row r="7" spans="1:19">
      <c r="A7" s="4" t="s">
        <v>348</v>
      </c>
      <c r="M7" s="5" t="n">
        <v>10677222</v>
      </c>
      <c r="P7" s="5" t="n">
        <v>10677222</v>
      </c>
      <c r="R7" s="5" t="n">
        <v>8345844</v>
      </c>
    </row>
    <row r="8" spans="1:19">
      <c r="A8" s="4" t="s">
        <v>349</v>
      </c>
      <c r="M8" s="5" t="n">
        <v>4479465</v>
      </c>
      <c r="P8" s="5" t="n">
        <v>4479465</v>
      </c>
    </row>
    <row r="9" spans="1:19">
      <c r="A9" s="4" t="s">
        <v>350</v>
      </c>
      <c r="P9" s="5" t="n">
        <v>799</v>
      </c>
      <c r="R9" s="5" t="n">
        <v>799</v>
      </c>
    </row>
    <row r="10" spans="1:19">
      <c r="A10" s="4" t="s">
        <v>101</v>
      </c>
      <c r="M10" s="7" t="n">
        <v>124398</v>
      </c>
      <c r="O10" s="7" t="n">
        <v>266812</v>
      </c>
      <c r="P10" s="7" t="n">
        <v>629085</v>
      </c>
      <c r="Q10" s="5" t="n">
        <v>808356</v>
      </c>
    </row>
    <row r="11" spans="1:19">
      <c r="A11" s="4" t="s">
        <v>351</v>
      </c>
      <c r="M11" s="5" t="n">
        <v>508159</v>
      </c>
      <c r="P11" s="7" t="n">
        <v>508159</v>
      </c>
    </row>
    <row r="12" spans="1:19">
      <c r="A12" s="4" t="s">
        <v>352</v>
      </c>
      <c r="P12" s="4" t="s">
        <v>353</v>
      </c>
    </row>
    <row r="13" spans="1:19">
      <c r="A13" s="4" t="s">
        <v>354</v>
      </c>
    </row>
    <row r="14" spans="1:19">
      <c r="A14" s="3" t="s">
        <v>344</v>
      </c>
    </row>
    <row r="15" spans="1:19">
      <c r="A15" s="4" t="s">
        <v>355</v>
      </c>
      <c r="L15" s="7" t="n">
        <v>6</v>
      </c>
    </row>
    <row r="16" spans="1:19">
      <c r="A16" s="4" t="s">
        <v>356</v>
      </c>
      <c r="L16" s="9" t="n">
        <v>8.25</v>
      </c>
    </row>
    <row r="17" spans="1:19">
      <c r="A17" s="4" t="s">
        <v>357</v>
      </c>
      <c r="L17" s="4" t="s">
        <v>358</v>
      </c>
    </row>
    <row r="18" spans="1:19">
      <c r="A18" s="4" t="s">
        <v>359</v>
      </c>
      <c r="L18" s="4" t="s">
        <v>360</v>
      </c>
    </row>
    <row r="19" spans="1:19">
      <c r="A19" s="4" t="s">
        <v>361</v>
      </c>
      <c r="L19" s="4" t="s">
        <v>358</v>
      </c>
    </row>
    <row r="20" spans="1:19">
      <c r="A20" s="4" t="s">
        <v>362</v>
      </c>
      <c r="K20" s="7" t="n">
        <v>390000</v>
      </c>
    </row>
    <row r="21" spans="1:19">
      <c r="A21" s="4" t="s">
        <v>363</v>
      </c>
      <c r="K21" s="5" t="n">
        <v>65000</v>
      </c>
    </row>
    <row r="22" spans="1:19">
      <c r="A22" s="4" t="s">
        <v>364</v>
      </c>
      <c r="K22" s="7" t="n">
        <v>23451</v>
      </c>
    </row>
    <row r="23" spans="1:19">
      <c r="A23" s="4" t="s">
        <v>365</v>
      </c>
      <c r="K23" s="5" t="n">
        <v>156896</v>
      </c>
    </row>
    <row r="24" spans="1:19">
      <c r="A24" s="4" t="s">
        <v>120</v>
      </c>
      <c r="K24" s="5" t="n">
        <v>64801</v>
      </c>
    </row>
    <row r="25" spans="1:19">
      <c r="A25" s="4" t="s">
        <v>366</v>
      </c>
      <c r="K25" s="5" t="n">
        <v>50700</v>
      </c>
    </row>
    <row r="26" spans="1:19">
      <c r="A26" s="4" t="s">
        <v>367</v>
      </c>
    </row>
    <row r="27" spans="1:19">
      <c r="A27" s="3" t="s">
        <v>344</v>
      </c>
    </row>
    <row r="28" spans="1:19">
      <c r="A28" s="4" t="s">
        <v>368</v>
      </c>
      <c r="G28" s="5" t="n">
        <v>38000</v>
      </c>
      <c r="J28" s="5" t="n">
        <v>62667</v>
      </c>
    </row>
    <row r="29" spans="1:19">
      <c r="A29" s="4" t="s">
        <v>362</v>
      </c>
      <c r="G29" s="7" t="n">
        <v>9000</v>
      </c>
      <c r="J29" s="7" t="n">
        <v>9000</v>
      </c>
    </row>
    <row r="30" spans="1:19">
      <c r="A30" s="4" t="s">
        <v>364</v>
      </c>
      <c r="Q30" s="5" t="n">
        <v>193860</v>
      </c>
      <c r="R30" s="7" t="n">
        <v>104138</v>
      </c>
    </row>
    <row r="31" spans="1:19">
      <c r="A31" s="4" t="s">
        <v>369</v>
      </c>
      <c r="G31" s="7" t="n">
        <v>9</v>
      </c>
      <c r="J31" s="7" t="n">
        <v>9</v>
      </c>
    </row>
    <row r="32" spans="1:19">
      <c r="A32" s="4" t="s">
        <v>366</v>
      </c>
      <c r="N32" s="7" t="n">
        <v>96930</v>
      </c>
      <c r="R32" s="7" t="n">
        <v>96930</v>
      </c>
    </row>
    <row r="33" spans="1:19">
      <c r="A33" s="4" t="s">
        <v>370</v>
      </c>
      <c r="G33" s="4" t="s">
        <v>371</v>
      </c>
      <c r="J33" s="4" t="s">
        <v>372</v>
      </c>
    </row>
    <row r="34" spans="1:19">
      <c r="A34" s="4" t="s">
        <v>373</v>
      </c>
    </row>
    <row r="35" spans="1:19">
      <c r="A35" s="3" t="s">
        <v>344</v>
      </c>
    </row>
    <row r="36" spans="1:19">
      <c r="A36" s="4" t="s">
        <v>374</v>
      </c>
      <c r="F36" s="4" t="s">
        <v>375</v>
      </c>
    </row>
    <row r="37" spans="1:19">
      <c r="A37" s="4" t="s">
        <v>376</v>
      </c>
      <c r="F37" s="8" t="n">
        <v>0.001</v>
      </c>
    </row>
    <row r="38" spans="1:19">
      <c r="A38" s="4" t="s">
        <v>377</v>
      </c>
      <c r="B38" s="5" t="n">
        <v>22200</v>
      </c>
      <c r="H38" s="5" t="n">
        <v>10000</v>
      </c>
      <c r="P38" s="5" t="n">
        <v>92200</v>
      </c>
    </row>
    <row r="39" spans="1:19">
      <c r="A39" s="4" t="s">
        <v>347</v>
      </c>
      <c r="B39" s="7" t="n">
        <v>88800</v>
      </c>
      <c r="H39" s="7" t="n">
        <v>31000</v>
      </c>
      <c r="P39" s="7" t="n">
        <v>92</v>
      </c>
    </row>
    <row r="40" spans="1:19">
      <c r="A40" s="4" t="s">
        <v>378</v>
      </c>
      <c r="R40" s="5" t="n">
        <v>4829</v>
      </c>
    </row>
    <row r="41" spans="1:19">
      <c r="A41" s="4" t="s">
        <v>101</v>
      </c>
      <c r="P41" s="4" t="s">
        <v>44</v>
      </c>
    </row>
    <row r="42" spans="1:19">
      <c r="A42" s="4" t="s">
        <v>379</v>
      </c>
      <c r="B42" s="5" t="n">
        <v>2</v>
      </c>
    </row>
    <row r="43" spans="1:19">
      <c r="A43" s="4" t="s">
        <v>380</v>
      </c>
    </row>
    <row r="44" spans="1:19">
      <c r="A44" s="3" t="s">
        <v>344</v>
      </c>
    </row>
    <row r="45" spans="1:19">
      <c r="A45" s="4" t="s">
        <v>381</v>
      </c>
      <c r="M45" s="7" t="n">
        <v>0</v>
      </c>
      <c r="P45" s="7" t="n">
        <v>0</v>
      </c>
    </row>
    <row r="46" spans="1:19">
      <c r="A46" s="4" t="s">
        <v>352</v>
      </c>
      <c r="P46" s="4" t="s">
        <v>382</v>
      </c>
    </row>
    <row r="47" spans="1:19">
      <c r="A47" s="4" t="s">
        <v>383</v>
      </c>
    </row>
    <row r="48" spans="1:19">
      <c r="A48" s="3" t="s">
        <v>344</v>
      </c>
    </row>
    <row r="49" spans="1:19">
      <c r="A49" s="4" t="s">
        <v>364</v>
      </c>
      <c r="K49" s="5" t="n">
        <v>234505</v>
      </c>
    </row>
    <row r="50" spans="1:19">
      <c r="A50" s="4" t="s">
        <v>384</v>
      </c>
      <c r="K50" s="7" t="n">
        <v>50700</v>
      </c>
    </row>
    <row r="51" spans="1:19">
      <c r="A51" s="4" t="s">
        <v>385</v>
      </c>
      <c r="K51" s="5" t="n">
        <v>6500</v>
      </c>
    </row>
    <row r="52" spans="1:19">
      <c r="A52" s="4" t="s">
        <v>386</v>
      </c>
    </row>
    <row r="53" spans="1:19">
      <c r="A53" s="3" t="s">
        <v>344</v>
      </c>
    </row>
    <row r="54" spans="1:19">
      <c r="A54" s="4" t="s">
        <v>355</v>
      </c>
      <c r="E54" s="8" t="n">
        <v>4.125</v>
      </c>
    </row>
    <row r="55" spans="1:19">
      <c r="A55" s="4" t="s">
        <v>362</v>
      </c>
      <c r="E55" s="7" t="n">
        <v>6802469</v>
      </c>
    </row>
    <row r="56" spans="1:19">
      <c r="A56" s="4" t="s">
        <v>345</v>
      </c>
      <c r="E56" s="5" t="n">
        <v>1648484</v>
      </c>
    </row>
    <row r="57" spans="1:19">
      <c r="A57" s="4" t="s">
        <v>364</v>
      </c>
      <c r="Q57" s="7" t="n">
        <v>65940</v>
      </c>
    </row>
    <row r="58" spans="1:19">
      <c r="A58" s="4" t="s">
        <v>365</v>
      </c>
      <c r="E58" s="7" t="n">
        <v>685573</v>
      </c>
    </row>
    <row r="59" spans="1:19">
      <c r="A59" s="4" t="s">
        <v>385</v>
      </c>
      <c r="E59" s="5" t="n">
        <v>1648484</v>
      </c>
    </row>
    <row r="60" spans="1:19">
      <c r="A60" s="4" t="s">
        <v>387</v>
      </c>
      <c r="D60" s="7" t="n">
        <v>100000</v>
      </c>
    </row>
    <row r="61" spans="1:19">
      <c r="A61" s="4" t="s">
        <v>377</v>
      </c>
      <c r="D61" s="5" t="n">
        <v>60000</v>
      </c>
    </row>
    <row r="62" spans="1:19">
      <c r="A62" s="4" t="s">
        <v>347</v>
      </c>
      <c r="D62" s="7" t="n">
        <v>257400</v>
      </c>
    </row>
    <row r="63" spans="1:19">
      <c r="A63" s="4" t="s">
        <v>366</v>
      </c>
      <c r="D63" s="7" t="n">
        <v>357400</v>
      </c>
    </row>
    <row r="64" spans="1:19">
      <c r="A64" s="4" t="s">
        <v>388</v>
      </c>
      <c r="E64" s="5" t="n">
        <v>247272</v>
      </c>
    </row>
    <row r="65" spans="1:19">
      <c r="A65" s="4" t="s">
        <v>389</v>
      </c>
      <c r="E65" s="4" t="s">
        <v>390</v>
      </c>
    </row>
    <row r="66" spans="1:19">
      <c r="A66" s="4" t="s">
        <v>391</v>
      </c>
    </row>
    <row r="67" spans="1:19">
      <c r="A67" s="3" t="s">
        <v>344</v>
      </c>
    </row>
    <row r="68" spans="1:19">
      <c r="A68" s="4" t="s">
        <v>364</v>
      </c>
      <c r="E68" s="7" t="n">
        <v>4160195</v>
      </c>
    </row>
    <row r="69" spans="1:19">
      <c r="A69" s="4" t="s">
        <v>392</v>
      </c>
      <c r="E69" s="5" t="n">
        <v>1895756</v>
      </c>
    </row>
    <row r="70" spans="1:19">
      <c r="A70" s="4" t="s">
        <v>393</v>
      </c>
    </row>
    <row r="71" spans="1:19">
      <c r="A71" s="3" t="s">
        <v>344</v>
      </c>
    </row>
    <row r="72" spans="1:19">
      <c r="A72" s="4" t="s">
        <v>364</v>
      </c>
      <c r="E72" s="7" t="n">
        <v>142419</v>
      </c>
    </row>
    <row r="73" spans="1:19">
      <c r="A73" s="4" t="s">
        <v>392</v>
      </c>
      <c r="E73" s="5" t="n">
        <v>65940</v>
      </c>
    </row>
    <row r="74" spans="1:19">
      <c r="A74" s="4" t="s">
        <v>394</v>
      </c>
    </row>
    <row r="75" spans="1:19">
      <c r="A75" s="3" t="s">
        <v>344</v>
      </c>
    </row>
    <row r="76" spans="1:19">
      <c r="A76" s="4" t="s">
        <v>362</v>
      </c>
      <c r="I76" s="7" t="n">
        <v>139893</v>
      </c>
    </row>
    <row r="77" spans="1:19">
      <c r="A77" s="4" t="s">
        <v>346</v>
      </c>
      <c r="C77" s="7" t="n">
        <v>420566</v>
      </c>
    </row>
    <row r="78" spans="1:19">
      <c r="A78" s="4" t="s">
        <v>392</v>
      </c>
      <c r="C78" s="5" t="n">
        <v>89625</v>
      </c>
    </row>
    <row r="79" spans="1:19">
      <c r="A79" s="4" t="s">
        <v>395</v>
      </c>
      <c r="C79" s="4" t="s">
        <v>396</v>
      </c>
    </row>
    <row r="80" spans="1:19">
      <c r="A80" s="4" t="s">
        <v>397</v>
      </c>
      <c r="C80" s="4" t="s">
        <v>398</v>
      </c>
    </row>
    <row r="81" spans="1:19">
      <c r="A81" s="4" t="s">
        <v>399</v>
      </c>
    </row>
    <row r="82" spans="1:19">
      <c r="A82" s="3" t="s">
        <v>344</v>
      </c>
    </row>
    <row r="83" spans="1:19">
      <c r="A83" s="4" t="s">
        <v>364</v>
      </c>
      <c r="C83" s="7" t="n">
        <v>2407276</v>
      </c>
    </row>
    <row r="84" spans="1:19">
      <c r="A84" s="4" t="s">
        <v>400</v>
      </c>
      <c r="I84" s="5" t="n">
        <v>669504</v>
      </c>
    </row>
    <row r="85" spans="1:19">
      <c r="A85" s="4" t="s">
        <v>346</v>
      </c>
      <c r="I85" s="7" t="n">
        <v>1679482</v>
      </c>
    </row>
    <row r="86" spans="1:19">
      <c r="A86" s="4" t="s">
        <v>369</v>
      </c>
      <c r="C86" s="11" t="n">
        <v>5.8656</v>
      </c>
    </row>
    <row r="87" spans="1:19">
      <c r="A87" s="4" t="s">
        <v>392</v>
      </c>
      <c r="C87" s="5" t="n">
        <v>640180</v>
      </c>
    </row>
    <row r="88" spans="1:19">
      <c r="A88" s="4" t="s">
        <v>401</v>
      </c>
      <c r="C88" s="4" t="s">
        <v>402</v>
      </c>
      <c r="I88" s="4" t="s">
        <v>403</v>
      </c>
    </row>
    <row r="89" spans="1:19">
      <c r="A89" s="4" t="s">
        <v>404</v>
      </c>
    </row>
    <row r="90" spans="1:19">
      <c r="A90" s="3" t="s">
        <v>344</v>
      </c>
    </row>
    <row r="91" spans="1:19">
      <c r="A91" s="4" t="s">
        <v>362</v>
      </c>
      <c r="I91" s="7" t="n">
        <v>46866</v>
      </c>
    </row>
    <row r="92" spans="1:19">
      <c r="A92" s="4" t="s">
        <v>364</v>
      </c>
      <c r="C92" s="7" t="n">
        <v>316071</v>
      </c>
    </row>
    <row r="93" spans="1:19">
      <c r="A93" s="4" t="s">
        <v>365</v>
      </c>
      <c r="C93" s="5" t="n">
        <v>85000</v>
      </c>
      <c r="I93" s="7" t="n">
        <v>85000</v>
      </c>
    </row>
    <row r="94" spans="1:19">
      <c r="A94" s="4" t="s">
        <v>400</v>
      </c>
      <c r="I94" s="5" t="n">
        <v>669504</v>
      </c>
    </row>
    <row r="95" spans="1:19">
      <c r="A95" s="4" t="s">
        <v>405</v>
      </c>
      <c r="I95" s="8" t="n">
        <v>2.985</v>
      </c>
    </row>
    <row r="96" spans="1:19">
      <c r="A96" s="4" t="s">
        <v>346</v>
      </c>
      <c r="C96" s="5" t="n">
        <v>5482523</v>
      </c>
      <c r="I96" s="7" t="n">
        <v>110511</v>
      </c>
    </row>
    <row r="97" spans="1:19">
      <c r="A97" s="4" t="s">
        <v>122</v>
      </c>
      <c r="I97" s="5" t="n">
        <v>1763576</v>
      </c>
    </row>
    <row r="98" spans="1:19">
      <c r="A98" s="4" t="s">
        <v>366</v>
      </c>
      <c r="C98" s="7" t="n">
        <v>20000</v>
      </c>
      <c r="I98" s="7" t="n">
        <v>10000</v>
      </c>
    </row>
    <row r="99" spans="1:19">
      <c r="A99" s="4" t="s">
        <v>392</v>
      </c>
      <c r="C99" s="5" t="n">
        <v>89625</v>
      </c>
      <c r="I99" s="5" t="n">
        <v>46866</v>
      </c>
    </row>
    <row r="100" spans="1:19">
      <c r="A100" s="4" t="s">
        <v>395</v>
      </c>
      <c r="I100" s="4" t="s">
        <v>396</v>
      </c>
    </row>
    <row r="101" spans="1:19">
      <c r="A101" s="4" t="s">
        <v>401</v>
      </c>
      <c r="I101" s="4" t="s">
        <v>406</v>
      </c>
    </row>
    <row r="102" spans="1:19">
      <c r="A102" s="4" t="s">
        <v>397</v>
      </c>
      <c r="C102" s="4" t="s">
        <v>398</v>
      </c>
      <c r="I102" s="4" t="s">
        <v>398</v>
      </c>
    </row>
    <row r="103" spans="1:19">
      <c r="A103" s="4" t="s">
        <v>407</v>
      </c>
    </row>
    <row r="104" spans="1:19">
      <c r="A104" s="3" t="s">
        <v>344</v>
      </c>
    </row>
    <row r="105" spans="1:19">
      <c r="A105" s="4" t="s">
        <v>400</v>
      </c>
      <c r="C105" s="5" t="n">
        <v>1280360</v>
      </c>
      <c r="I105" s="5" t="n">
        <v>669504</v>
      </c>
    </row>
    <row r="106" spans="1:19">
      <c r="A106" s="4" t="s">
        <v>346</v>
      </c>
      <c r="C106" s="7" t="n">
        <v>6008089</v>
      </c>
      <c r="I106" s="7" t="n">
        <v>1998469</v>
      </c>
    </row>
    <row r="107" spans="1:19">
      <c r="A107" s="4" t="s">
        <v>408</v>
      </c>
    </row>
    <row r="108" spans="1:19">
      <c r="A108" s="3" t="s">
        <v>344</v>
      </c>
    </row>
    <row r="109" spans="1:19">
      <c r="A109" s="4" t="s">
        <v>409</v>
      </c>
      <c r="P109" s="4" t="s">
        <v>410</v>
      </c>
    </row>
    <row r="110" spans="1:19">
      <c r="A110" s="4" t="s">
        <v>348</v>
      </c>
      <c r="S110" s="5" t="n">
        <v>866667</v>
      </c>
    </row>
    <row r="111" spans="1:19">
      <c r="A111" s="4" t="s">
        <v>349</v>
      </c>
      <c r="M111" s="5" t="n">
        <v>861039</v>
      </c>
      <c r="P111" s="5" t="n">
        <v>861039</v>
      </c>
    </row>
    <row r="112" spans="1:19">
      <c r="A112" s="4" t="s">
        <v>350</v>
      </c>
      <c r="P112" s="5" t="n">
        <v>799</v>
      </c>
    </row>
    <row r="113" spans="1:19">
      <c r="A113" s="4" t="s">
        <v>411</v>
      </c>
      <c r="M113" s="5" t="n">
        <v>4829</v>
      </c>
      <c r="P113" s="5" t="n">
        <v>4829</v>
      </c>
    </row>
    <row r="114" spans="1:19">
      <c r="A114" s="4" t="s">
        <v>412</v>
      </c>
    </row>
    <row r="115" spans="1:19">
      <c r="A115" s="3" t="s">
        <v>344</v>
      </c>
    </row>
    <row r="116" spans="1:19">
      <c r="A116" s="4" t="s">
        <v>345</v>
      </c>
      <c r="P116" s="5" t="n">
        <v>272767</v>
      </c>
    </row>
    <row r="117" spans="1:19">
      <c r="A117" s="4" t="s">
        <v>369</v>
      </c>
      <c r="M117" s="8" t="n">
        <v>4.125</v>
      </c>
      <c r="P117" s="8" t="n">
        <v>4.125</v>
      </c>
    </row>
    <row r="118" spans="1:19">
      <c r="A118" s="4" t="s">
        <v>411</v>
      </c>
      <c r="M118" s="5" t="n">
        <v>40834</v>
      </c>
      <c r="P118" s="5" t="n">
        <v>40834</v>
      </c>
    </row>
    <row r="119" spans="1:19">
      <c r="A119" s="4" t="s">
        <v>413</v>
      </c>
      <c r="M119" s="5" t="n">
        <v>16547</v>
      </c>
      <c r="P119" s="5" t="n">
        <v>16547</v>
      </c>
    </row>
    <row r="120" spans="1:19">
      <c r="A120" s="4" t="s">
        <v>414</v>
      </c>
    </row>
    <row r="121" spans="1:19">
      <c r="A121" s="3" t="s">
        <v>344</v>
      </c>
    </row>
    <row r="122" spans="1:19">
      <c r="A122" s="4" t="s">
        <v>348</v>
      </c>
      <c r="B122" s="5" t="n">
        <v>2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4</v>
      </c>
      <c r="B1" s="2" t="s">
        <v>2</v>
      </c>
      <c r="C1" s="2" t="s">
        <v>25</v>
      </c>
    </row>
    <row r="2" spans="1:3">
      <c r="A2" s="3" t="s">
        <v>55</v>
      </c>
    </row>
    <row r="3" spans="1:3">
      <c r="A3" s="4" t="s">
        <v>56</v>
      </c>
      <c r="B3" s="7" t="n">
        <v>8930</v>
      </c>
      <c r="C3" s="7" t="n">
        <v>7412</v>
      </c>
    </row>
    <row r="4" spans="1:3">
      <c r="A4" s="4" t="s">
        <v>57</v>
      </c>
      <c r="B4" s="8" t="n">
        <v>0.001</v>
      </c>
      <c r="C4" s="8" t="n">
        <v>0.001</v>
      </c>
    </row>
    <row r="5" spans="1:3">
      <c r="A5" s="4" t="s">
        <v>58</v>
      </c>
      <c r="B5" s="5" t="n">
        <v>10000000</v>
      </c>
      <c r="C5" s="5" t="n">
        <v>10000000</v>
      </c>
    </row>
    <row r="6" spans="1:3">
      <c r="A6" s="4" t="s">
        <v>59</v>
      </c>
      <c r="B6" s="4" t="s">
        <v>44</v>
      </c>
      <c r="C6" s="4" t="s">
        <v>44</v>
      </c>
    </row>
    <row r="7" spans="1:3">
      <c r="A7" s="4" t="s">
        <v>60</v>
      </c>
      <c r="B7" s="4" t="s">
        <v>44</v>
      </c>
      <c r="C7" s="4" t="s">
        <v>44</v>
      </c>
    </row>
    <row r="8" spans="1:3">
      <c r="A8" s="4" t="s">
        <v>61</v>
      </c>
      <c r="B8" s="8" t="n">
        <v>0.001</v>
      </c>
      <c r="C8" s="8" t="n">
        <v>0.001</v>
      </c>
    </row>
    <row r="9" spans="1:3">
      <c r="A9" s="4" t="s">
        <v>62</v>
      </c>
      <c r="B9" s="5" t="n">
        <v>200000000</v>
      </c>
      <c r="C9" s="5" t="n">
        <v>200000000</v>
      </c>
    </row>
    <row r="10" spans="1:3">
      <c r="A10" s="4" t="s">
        <v>63</v>
      </c>
      <c r="B10" s="5" t="n">
        <v>10677222</v>
      </c>
      <c r="C10" s="5" t="n">
        <v>8345844</v>
      </c>
    </row>
    <row r="11" spans="1:3">
      <c r="A11" s="4" t="s">
        <v>64</v>
      </c>
      <c r="B11" s="5" t="n">
        <v>10677222</v>
      </c>
      <c r="C11" s="5" t="n">
        <v>8345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s="1" t="s">
        <v>415</v>
      </c>
      <c r="B1" s="2" t="s">
        <v>416</v>
      </c>
      <c r="D1" s="2" t="s">
        <v>66</v>
      </c>
      <c r="F1" s="2" t="s">
        <v>1</v>
      </c>
    </row>
    <row r="2" spans="1:8">
      <c r="B2" s="2" t="s">
        <v>417</v>
      </c>
      <c r="C2" s="2" t="s">
        <v>418</v>
      </c>
      <c r="D2" s="2" t="s">
        <v>2</v>
      </c>
      <c r="E2" s="2" t="s">
        <v>67</v>
      </c>
      <c r="F2" s="2" t="s">
        <v>2</v>
      </c>
      <c r="G2" s="2" t="s">
        <v>67</v>
      </c>
      <c r="H2" s="2" t="s">
        <v>25</v>
      </c>
    </row>
    <row r="3" spans="1:8">
      <c r="A3" s="3" t="s">
        <v>419</v>
      </c>
    </row>
    <row r="4" spans="1:8">
      <c r="A4" s="4" t="s">
        <v>43</v>
      </c>
      <c r="D4" s="4" t="s">
        <v>44</v>
      </c>
      <c r="F4" s="4" t="s">
        <v>44</v>
      </c>
      <c r="H4" s="7" t="n">
        <v>27637</v>
      </c>
    </row>
    <row r="5" spans="1:8">
      <c r="A5" s="4" t="s">
        <v>420</v>
      </c>
      <c r="D5" s="7" t="n">
        <v>1114740</v>
      </c>
      <c r="E5" s="7" t="n">
        <v>1797749</v>
      </c>
      <c r="F5" s="5" t="n">
        <v>4673405</v>
      </c>
      <c r="G5" s="7" t="n">
        <v>4313703</v>
      </c>
    </row>
    <row r="6" spans="1:8">
      <c r="A6" s="4" t="s">
        <v>421</v>
      </c>
    </row>
    <row r="7" spans="1:8">
      <c r="A7" s="3" t="s">
        <v>419</v>
      </c>
    </row>
    <row r="8" spans="1:8">
      <c r="A8" s="4" t="s">
        <v>422</v>
      </c>
      <c r="B8" s="5" t="n">
        <v>167504</v>
      </c>
      <c r="C8" s="5" t="n">
        <v>213106</v>
      </c>
    </row>
    <row r="9" spans="1:8">
      <c r="A9" s="4" t="s">
        <v>423</v>
      </c>
      <c r="B9" s="8" t="n">
        <v>2.985</v>
      </c>
      <c r="C9" s="11" t="n">
        <v>4.6925</v>
      </c>
    </row>
    <row r="10" spans="1:8">
      <c r="A10" s="4" t="s">
        <v>424</v>
      </c>
      <c r="B10" s="5" t="n">
        <v>167504</v>
      </c>
      <c r="C10" s="5" t="n">
        <v>106553</v>
      </c>
    </row>
    <row r="11" spans="1:8">
      <c r="A11" s="4" t="s">
        <v>425</v>
      </c>
      <c r="B11" s="9" t="n">
        <v>2.86</v>
      </c>
      <c r="C11" s="9" t="n">
        <v>4.63</v>
      </c>
    </row>
    <row r="12" spans="1:8">
      <c r="A12" s="4" t="s">
        <v>426</v>
      </c>
    </row>
    <row r="13" spans="1:8">
      <c r="A13" s="3" t="s">
        <v>419</v>
      </c>
    </row>
    <row r="14" spans="1:8">
      <c r="A14" s="4" t="s">
        <v>420</v>
      </c>
      <c r="F14" s="7" t="n">
        <v>36000</v>
      </c>
      <c r="G14" s="7" t="n">
        <v>360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427</v>
      </c>
      <c r="B1" s="2" t="s">
        <v>1</v>
      </c>
    </row>
    <row r="2" spans="1:3">
      <c r="B2" s="2" t="s">
        <v>2</v>
      </c>
      <c r="C2" s="2" t="s">
        <v>67</v>
      </c>
    </row>
    <row r="3" spans="1:3">
      <c r="A3" s="3" t="s">
        <v>428</v>
      </c>
    </row>
    <row r="4" spans="1:3">
      <c r="A4" s="4" t="s">
        <v>429</v>
      </c>
      <c r="B4" s="7" t="n">
        <v>2167</v>
      </c>
    </row>
    <row r="5" spans="1:3">
      <c r="A5" s="4" t="s">
        <v>430</v>
      </c>
      <c r="B5" s="4" t="s">
        <v>431</v>
      </c>
    </row>
    <row r="6" spans="1:3">
      <c r="A6" s="4" t="s">
        <v>432</v>
      </c>
      <c r="B6" s="7" t="n">
        <v>19500</v>
      </c>
      <c r="C6" s="7" t="n">
        <v>195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3</v>
      </c>
      <c r="B1" s="2" t="s">
        <v>3</v>
      </c>
    </row>
    <row r="2" spans="1:2">
      <c r="A2" s="4" t="s">
        <v>209</v>
      </c>
    </row>
    <row r="3" spans="1:2">
      <c r="A3" s="3" t="s">
        <v>434</v>
      </c>
    </row>
    <row r="4" spans="1:2">
      <c r="A4" s="4" t="s">
        <v>435</v>
      </c>
      <c r="B4" s="4" t="s">
        <v>4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4" t="s">
        <v>44</v>
      </c>
      <c r="C4" s="4" t="s">
        <v>44</v>
      </c>
      <c r="D4" s="4" t="s">
        <v>44</v>
      </c>
      <c r="E4" s="4" t="s">
        <v>44</v>
      </c>
    </row>
    <row r="5" spans="1:5">
      <c r="A5" s="3" t="s">
        <v>70</v>
      </c>
    </row>
    <row r="6" spans="1:5">
      <c r="A6" s="4" t="s">
        <v>71</v>
      </c>
      <c r="B6" s="5" t="n">
        <v>778856</v>
      </c>
      <c r="C6" s="5" t="n">
        <v>190648</v>
      </c>
      <c r="D6" s="5" t="n">
        <v>4825230</v>
      </c>
      <c r="E6" s="5" t="n">
        <v>2461722</v>
      </c>
    </row>
    <row r="7" spans="1:5">
      <c r="A7" s="4" t="s">
        <v>72</v>
      </c>
      <c r="B7" s="5" t="n">
        <v>1114740</v>
      </c>
      <c r="C7" s="5" t="n">
        <v>1797749</v>
      </c>
      <c r="D7" s="5" t="n">
        <v>4673405</v>
      </c>
      <c r="E7" s="5" t="n">
        <v>4313703</v>
      </c>
    </row>
    <row r="8" spans="1:5">
      <c r="A8" s="4" t="s">
        <v>73</v>
      </c>
      <c r="B8" s="5" t="n">
        <v>124398</v>
      </c>
      <c r="C8" s="5" t="n">
        <v>266812</v>
      </c>
      <c r="D8" s="5" t="n">
        <v>629085</v>
      </c>
      <c r="E8" s="5" t="n">
        <v>808356</v>
      </c>
    </row>
    <row r="9" spans="1:5">
      <c r="A9" s="4" t="s">
        <v>74</v>
      </c>
      <c r="B9" s="5" t="n">
        <v>2017994</v>
      </c>
      <c r="C9" s="5" t="n">
        <v>2255209</v>
      </c>
      <c r="D9" s="5" t="n">
        <v>10127720</v>
      </c>
      <c r="E9" s="5" t="n">
        <v>7583781</v>
      </c>
    </row>
    <row r="10" spans="1:5">
      <c r="A10" s="4" t="s">
        <v>75</v>
      </c>
      <c r="B10" s="5" t="n">
        <v>-2017994</v>
      </c>
      <c r="C10" s="5" t="n">
        <v>-2255209</v>
      </c>
      <c r="D10" s="5" t="n">
        <v>-10127720</v>
      </c>
      <c r="E10" s="5" t="n">
        <v>-7583781</v>
      </c>
    </row>
    <row r="11" spans="1:5">
      <c r="A11" s="3" t="s">
        <v>76</v>
      </c>
    </row>
    <row r="12" spans="1:5">
      <c r="A12" s="4" t="s">
        <v>77</v>
      </c>
      <c r="B12" s="4" t="s">
        <v>44</v>
      </c>
      <c r="C12" s="4" t="s">
        <v>44</v>
      </c>
      <c r="D12" s="5" t="n">
        <v>450000</v>
      </c>
      <c r="E12" s="4" t="s">
        <v>44</v>
      </c>
    </row>
    <row r="13" spans="1:5">
      <c r="A13" s="4" t="s">
        <v>78</v>
      </c>
      <c r="B13" s="4" t="s">
        <v>44</v>
      </c>
      <c r="C13" s="5" t="n">
        <v>-133512</v>
      </c>
      <c r="D13" s="4" t="s">
        <v>44</v>
      </c>
      <c r="E13" s="5" t="n">
        <v>308878</v>
      </c>
    </row>
    <row r="14" spans="1:5">
      <c r="A14" s="4" t="s">
        <v>79</v>
      </c>
      <c r="B14" s="5" t="n">
        <v>-3900</v>
      </c>
      <c r="C14" s="5" t="n">
        <v>-33700</v>
      </c>
      <c r="D14" s="5" t="n">
        <v>-11990</v>
      </c>
      <c r="E14" s="5" t="n">
        <v>-66779</v>
      </c>
    </row>
    <row r="15" spans="1:5">
      <c r="A15" s="4" t="s">
        <v>80</v>
      </c>
      <c r="B15" s="5" t="n">
        <v>-3900</v>
      </c>
      <c r="C15" s="5" t="n">
        <v>-167212</v>
      </c>
      <c r="D15" s="5" t="n">
        <v>438010</v>
      </c>
      <c r="E15" s="5" t="n">
        <v>242099</v>
      </c>
    </row>
    <row r="16" spans="1:5">
      <c r="A16" s="4" t="s">
        <v>81</v>
      </c>
      <c r="B16" s="5" t="n">
        <v>-2021894</v>
      </c>
      <c r="C16" s="5" t="n">
        <v>-2422421</v>
      </c>
      <c r="D16" s="5" t="n">
        <v>-9689710</v>
      </c>
      <c r="E16" s="5" t="n">
        <v>-7341682</v>
      </c>
    </row>
    <row r="17" spans="1:5">
      <c r="A17" s="4" t="s">
        <v>82</v>
      </c>
      <c r="B17" s="4" t="s">
        <v>44</v>
      </c>
      <c r="C17" s="4" t="s">
        <v>44</v>
      </c>
      <c r="D17" s="4" t="s">
        <v>44</v>
      </c>
      <c r="E17" s="4" t="s">
        <v>44</v>
      </c>
    </row>
    <row r="18" spans="1:5">
      <c r="A18" s="4" t="s">
        <v>83</v>
      </c>
      <c r="B18" s="7" t="n">
        <v>-2021894</v>
      </c>
      <c r="C18" s="7" t="n">
        <v>-2422421</v>
      </c>
      <c r="D18" s="7" t="n">
        <v>-9689710</v>
      </c>
      <c r="E18" s="7" t="n">
        <v>-7341682</v>
      </c>
    </row>
    <row r="19" spans="1:5">
      <c r="A19" s="4" t="s">
        <v>84</v>
      </c>
      <c r="B19" s="9" t="n">
        <v>-0.19</v>
      </c>
      <c r="C19" s="9" t="n">
        <v>-0.48</v>
      </c>
      <c r="D19" s="9" t="n">
        <v>-0.99</v>
      </c>
      <c r="E19" s="9" t="n">
        <v>-1.47</v>
      </c>
    </row>
    <row r="20" spans="1:5">
      <c r="A20" s="3" t="s">
        <v>85</v>
      </c>
    </row>
    <row r="21" spans="1:5">
      <c r="A21" s="4" t="s">
        <v>86</v>
      </c>
      <c r="B21" s="5" t="n">
        <v>10677222</v>
      </c>
      <c r="C21" s="5" t="n">
        <v>5047593</v>
      </c>
      <c r="D21" s="5" t="n">
        <v>9759242</v>
      </c>
      <c r="E21" s="5" t="n">
        <v>49816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20"/>
  </cols>
  <sheetData>
    <row r="1" spans="1:6">
      <c r="A1" s="1" t="s">
        <v>87</v>
      </c>
      <c r="B1" s="2" t="s">
        <v>88</v>
      </c>
      <c r="C1" s="2" t="s">
        <v>89</v>
      </c>
      <c r="D1" s="2" t="s">
        <v>90</v>
      </c>
      <c r="E1" s="2" t="s">
        <v>91</v>
      </c>
      <c r="F1" s="2" t="s">
        <v>92</v>
      </c>
    </row>
    <row r="2" spans="1:6">
      <c r="A2" s="4" t="s">
        <v>93</v>
      </c>
      <c r="B2" s="7" t="n">
        <v>21947388</v>
      </c>
      <c r="C2" s="4" t="s">
        <v>44</v>
      </c>
      <c r="D2" s="7" t="n">
        <v>8346</v>
      </c>
      <c r="E2" s="7" t="n">
        <v>49660242</v>
      </c>
      <c r="F2" s="7" t="n">
        <v>-27721200</v>
      </c>
    </row>
    <row r="3" spans="1:6">
      <c r="A3" s="4" t="s">
        <v>94</v>
      </c>
      <c r="C3" s="4" t="s">
        <v>44</v>
      </c>
      <c r="D3" s="5" t="n">
        <v>8345844</v>
      </c>
    </row>
    <row r="4" spans="1:6">
      <c r="A4" s="4" t="s">
        <v>95</v>
      </c>
      <c r="B4" s="5" t="n">
        <v>7246099</v>
      </c>
      <c r="C4" s="4" t="s">
        <v>44</v>
      </c>
      <c r="D4" s="7" t="n">
        <v>1949</v>
      </c>
      <c r="E4" s="5" t="n">
        <v>7244150</v>
      </c>
      <c r="F4" s="4" t="s">
        <v>44</v>
      </c>
    </row>
    <row r="5" spans="1:6">
      <c r="A5" s="4" t="s">
        <v>96</v>
      </c>
      <c r="C5" s="4" t="s">
        <v>44</v>
      </c>
      <c r="D5" s="5" t="n">
        <v>1949864</v>
      </c>
    </row>
    <row r="6" spans="1:6">
      <c r="A6" s="4" t="s">
        <v>97</v>
      </c>
      <c r="B6" s="5" t="n">
        <v>1125148</v>
      </c>
      <c r="C6" s="4" t="s">
        <v>44</v>
      </c>
      <c r="D6" s="7" t="n">
        <v>290</v>
      </c>
      <c r="E6" s="5" t="n">
        <v>1124858</v>
      </c>
      <c r="F6" s="4" t="s">
        <v>44</v>
      </c>
    </row>
    <row r="7" spans="1:6">
      <c r="A7" s="4" t="s">
        <v>98</v>
      </c>
      <c r="C7" s="4" t="s">
        <v>44</v>
      </c>
      <c r="D7" s="5" t="n">
        <v>289314</v>
      </c>
    </row>
    <row r="8" spans="1:6">
      <c r="A8" s="4" t="s">
        <v>99</v>
      </c>
      <c r="B8" s="5" t="n">
        <v>377200</v>
      </c>
      <c r="C8" s="4" t="s">
        <v>44</v>
      </c>
      <c r="D8" s="7" t="n">
        <v>92</v>
      </c>
      <c r="E8" s="5" t="n">
        <v>377108</v>
      </c>
      <c r="F8" s="4" t="s">
        <v>44</v>
      </c>
    </row>
    <row r="9" spans="1:6">
      <c r="A9" s="4" t="s">
        <v>100</v>
      </c>
      <c r="C9" s="4" t="s">
        <v>44</v>
      </c>
      <c r="D9" s="5" t="n">
        <v>92200</v>
      </c>
    </row>
    <row r="10" spans="1:6">
      <c r="A10" s="4" t="s">
        <v>101</v>
      </c>
      <c r="B10" s="5" t="n">
        <v>629085</v>
      </c>
      <c r="C10" s="4" t="s">
        <v>44</v>
      </c>
      <c r="D10" s="4" t="s">
        <v>44</v>
      </c>
      <c r="E10" s="5" t="n">
        <v>629085</v>
      </c>
      <c r="F10" s="4" t="s">
        <v>44</v>
      </c>
    </row>
    <row r="11" spans="1:6">
      <c r="A11" s="4" t="s">
        <v>102</v>
      </c>
      <c r="B11" s="5" t="n">
        <v>-9689710</v>
      </c>
      <c r="C11" s="4" t="s">
        <v>44</v>
      </c>
      <c r="D11" s="4" t="s">
        <v>44</v>
      </c>
      <c r="E11" s="4" t="s">
        <v>44</v>
      </c>
      <c r="F11" s="5" t="n">
        <v>-9689710</v>
      </c>
    </row>
    <row r="12" spans="1:6">
      <c r="A12" s="4" t="s">
        <v>103</v>
      </c>
      <c r="B12" s="7" t="n">
        <v>21635210</v>
      </c>
      <c r="C12" s="4" t="s">
        <v>44</v>
      </c>
      <c r="D12" s="7" t="n">
        <v>10677</v>
      </c>
      <c r="E12" s="7" t="n">
        <v>59035443</v>
      </c>
      <c r="F12" s="7" t="n">
        <v>-37410910</v>
      </c>
    </row>
    <row r="13" spans="1:6">
      <c r="A13" s="4" t="s">
        <v>104</v>
      </c>
      <c r="C13" s="4" t="s">
        <v>44</v>
      </c>
      <c r="D13" s="5" t="n">
        <v>106772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5</v>
      </c>
      <c r="B1" s="2" t="s">
        <v>1</v>
      </c>
    </row>
    <row r="2" spans="1:2">
      <c r="B2" s="2" t="s">
        <v>106</v>
      </c>
    </row>
    <row r="3" spans="1:2">
      <c r="A3" s="3" t="s">
        <v>107</v>
      </c>
    </row>
    <row r="4" spans="1:2">
      <c r="A4" s="4" t="s">
        <v>108</v>
      </c>
      <c r="B4" s="7" t="n">
        <v>7604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09</v>
      </c>
      <c r="B1" s="2" t="s">
        <v>1</v>
      </c>
    </row>
    <row r="2" spans="1:3">
      <c r="B2" s="2" t="s">
        <v>2</v>
      </c>
      <c r="C2" s="2" t="s">
        <v>67</v>
      </c>
    </row>
    <row r="3" spans="1:3">
      <c r="A3" s="3" t="s">
        <v>110</v>
      </c>
    </row>
    <row r="4" spans="1:3">
      <c r="A4" s="4" t="s">
        <v>102</v>
      </c>
      <c r="B4" s="7" t="n">
        <v>-9689710</v>
      </c>
      <c r="C4" s="7" t="n">
        <v>-7341682</v>
      </c>
    </row>
    <row r="5" spans="1:3">
      <c r="A5" s="3" t="s">
        <v>111</v>
      </c>
    </row>
    <row r="6" spans="1:3">
      <c r="A6" s="4" t="s">
        <v>112</v>
      </c>
      <c r="B6" s="4" t="s">
        <v>44</v>
      </c>
      <c r="C6" s="5" t="n">
        <v>-308878</v>
      </c>
    </row>
    <row r="7" spans="1:3">
      <c r="A7" s="4" t="s">
        <v>77</v>
      </c>
      <c r="B7" s="5" t="n">
        <v>-450000</v>
      </c>
      <c r="C7" s="4" t="s">
        <v>44</v>
      </c>
    </row>
    <row r="8" spans="1:3">
      <c r="A8" s="4" t="s">
        <v>101</v>
      </c>
      <c r="B8" s="5" t="n">
        <v>629085</v>
      </c>
      <c r="C8" s="5" t="n">
        <v>808356</v>
      </c>
    </row>
    <row r="9" spans="1:3">
      <c r="A9" s="4" t="s">
        <v>113</v>
      </c>
      <c r="B9" s="5" t="n">
        <v>377200</v>
      </c>
      <c r="C9" s="5" t="n">
        <v>421998</v>
      </c>
    </row>
    <row r="10" spans="1:3">
      <c r="A10" s="4" t="s">
        <v>114</v>
      </c>
      <c r="B10" s="4" t="s">
        <v>44</v>
      </c>
      <c r="C10" s="5" t="n">
        <v>104138</v>
      </c>
    </row>
    <row r="11" spans="1:3">
      <c r="A11" s="4" t="s">
        <v>115</v>
      </c>
      <c r="B11" s="4" t="s">
        <v>44</v>
      </c>
      <c r="C11" s="5" t="n">
        <v>190890</v>
      </c>
    </row>
    <row r="12" spans="1:3">
      <c r="A12" s="4" t="s">
        <v>116</v>
      </c>
      <c r="B12" s="5" t="n">
        <v>1518</v>
      </c>
      <c r="C12" s="5" t="n">
        <v>2015</v>
      </c>
    </row>
    <row r="13" spans="1:3">
      <c r="A13" s="3" t="s">
        <v>117</v>
      </c>
    </row>
    <row r="14" spans="1:3">
      <c r="A14" s="4" t="s">
        <v>28</v>
      </c>
      <c r="B14" s="5" t="n">
        <v>147118</v>
      </c>
      <c r="C14" s="5" t="n">
        <v>434537</v>
      </c>
    </row>
    <row r="15" spans="1:3">
      <c r="A15" s="4" t="s">
        <v>38</v>
      </c>
      <c r="B15" s="5" t="n">
        <v>309906</v>
      </c>
      <c r="C15" s="5" t="n">
        <v>1068366</v>
      </c>
    </row>
    <row r="16" spans="1:3">
      <c r="A16" s="4" t="s">
        <v>39</v>
      </c>
      <c r="B16" s="5" t="n">
        <v>4422</v>
      </c>
      <c r="C16" s="5" t="n">
        <v>-303149</v>
      </c>
    </row>
    <row r="17" spans="1:3">
      <c r="A17" s="4" t="s">
        <v>40</v>
      </c>
      <c r="B17" s="5" t="n">
        <v>-127249</v>
      </c>
      <c r="C17" s="5" t="n">
        <v>315115</v>
      </c>
    </row>
    <row r="18" spans="1:3">
      <c r="A18" s="4" t="s">
        <v>41</v>
      </c>
      <c r="B18" s="5" t="n">
        <v>11797</v>
      </c>
      <c r="C18" s="5" t="n">
        <v>66479</v>
      </c>
    </row>
    <row r="19" spans="1:3">
      <c r="A19" s="4" t="s">
        <v>43</v>
      </c>
      <c r="B19" s="5" t="n">
        <v>-27637</v>
      </c>
      <c r="C19" s="4" t="s">
        <v>44</v>
      </c>
    </row>
    <row r="20" spans="1:3">
      <c r="A20" s="4" t="s">
        <v>118</v>
      </c>
      <c r="B20" s="5" t="n">
        <v>-8813550</v>
      </c>
      <c r="C20" s="5" t="n">
        <v>-4541815</v>
      </c>
    </row>
    <row r="21" spans="1:3">
      <c r="A21" s="3" t="s">
        <v>119</v>
      </c>
    </row>
    <row r="22" spans="1:3">
      <c r="A22" s="4" t="s">
        <v>120</v>
      </c>
      <c r="B22" s="4" t="s">
        <v>44</v>
      </c>
      <c r="C22" s="5" t="n">
        <v>-20000</v>
      </c>
    </row>
    <row r="23" spans="1:3">
      <c r="A23" s="4" t="s">
        <v>121</v>
      </c>
      <c r="B23" s="4" t="s">
        <v>44</v>
      </c>
      <c r="C23" s="5" t="n">
        <v>3910000</v>
      </c>
    </row>
    <row r="24" spans="1:3">
      <c r="A24" s="4" t="s">
        <v>122</v>
      </c>
      <c r="B24" s="5" t="n">
        <v>1125148</v>
      </c>
      <c r="C24" s="4" t="s">
        <v>44</v>
      </c>
    </row>
    <row r="25" spans="1:3">
      <c r="A25" s="4" t="s">
        <v>123</v>
      </c>
      <c r="B25" s="5" t="n">
        <v>7246099</v>
      </c>
      <c r="C25" s="4" t="s">
        <v>44</v>
      </c>
    </row>
    <row r="26" spans="1:3">
      <c r="A26" s="4" t="s">
        <v>124</v>
      </c>
      <c r="B26" s="4" t="s">
        <v>44</v>
      </c>
      <c r="C26" s="5" t="n">
        <v>40</v>
      </c>
    </row>
    <row r="27" spans="1:3">
      <c r="A27" s="4" t="s">
        <v>125</v>
      </c>
      <c r="B27" s="4" t="s">
        <v>44</v>
      </c>
      <c r="C27" s="5" t="n">
        <v>556152</v>
      </c>
    </row>
    <row r="28" spans="1:3">
      <c r="A28" s="4" t="s">
        <v>126</v>
      </c>
      <c r="B28" s="5" t="n">
        <v>8371247</v>
      </c>
      <c r="C28" s="5" t="n">
        <v>4446192</v>
      </c>
    </row>
    <row r="29" spans="1:3">
      <c r="A29" s="4" t="s">
        <v>127</v>
      </c>
      <c r="B29" s="5" t="n">
        <v>-442303</v>
      </c>
      <c r="C29" s="5" t="n">
        <v>-95623</v>
      </c>
    </row>
    <row r="30" spans="1:3">
      <c r="A30" s="4" t="s">
        <v>128</v>
      </c>
      <c r="B30" s="5" t="n">
        <v>3204108</v>
      </c>
      <c r="C30" s="5" t="n">
        <v>294351</v>
      </c>
    </row>
    <row r="31" spans="1:3">
      <c r="A31" s="4" t="s">
        <v>129</v>
      </c>
      <c r="B31" s="5" t="n">
        <v>2761805</v>
      </c>
      <c r="C31" s="5" t="n">
        <v>198728</v>
      </c>
    </row>
    <row r="32" spans="1:3">
      <c r="A32" s="3" t="s">
        <v>130</v>
      </c>
    </row>
    <row r="33" spans="1:3">
      <c r="A33" s="4" t="s">
        <v>131</v>
      </c>
      <c r="B33" s="5" t="n">
        <v>193</v>
      </c>
      <c r="C33" s="5" t="n">
        <v>300</v>
      </c>
    </row>
    <row r="34" spans="1:3">
      <c r="A34" s="4" t="s">
        <v>132</v>
      </c>
      <c r="B34" s="4" t="s">
        <v>44</v>
      </c>
      <c r="C34" s="5" t="n">
        <v>833333</v>
      </c>
    </row>
    <row r="35" spans="1:3">
      <c r="A35" s="4" t="s">
        <v>133</v>
      </c>
      <c r="B35" s="4" t="s">
        <v>44</v>
      </c>
      <c r="C35" s="5" t="n">
        <v>193860</v>
      </c>
    </row>
    <row r="36" spans="1:3">
      <c r="A36" s="4" t="s">
        <v>134</v>
      </c>
      <c r="B36" s="4" t="s">
        <v>44</v>
      </c>
      <c r="C36" s="5" t="n">
        <v>641385</v>
      </c>
    </row>
    <row r="37" spans="1:3">
      <c r="A37" s="4" t="s">
        <v>135</v>
      </c>
      <c r="C37" s="5" t="n">
        <v>1433316</v>
      </c>
    </row>
    <row r="38" spans="1:3">
      <c r="A38" s="4" t="s">
        <v>136</v>
      </c>
      <c r="B38" s="7" t="n">
        <v>17</v>
      </c>
      <c r="C38" s="4" t="s">
        <v>4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7:17:48Z</dcterms:created>
  <dcterms:modified xmlns:dcterms="http://purl.org/dc/terms/" xmlns:xsi="http://www.w3.org/2001/XMLSchema-instance" xsi:type="dcterms:W3CDTF">2018-08-14T17:17:48Z</dcterms:modified>
</cp:coreProperties>
</file>